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llaborations" sheetId="14" state="visible" r:id="rId14"/>
    <sheet xmlns:r="http://schemas.openxmlformats.org/officeDocument/2006/relationships" name="Equity-Based Compensation" sheetId="15" state="visible" r:id="rId15"/>
    <sheet xmlns:r="http://schemas.openxmlformats.org/officeDocument/2006/relationships" name="Loss Per Share"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Unaudited Quarterly Resul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Equity-Based Compensation (Tabl" sheetId="26" state="visible" r:id="rId26"/>
    <sheet xmlns:r="http://schemas.openxmlformats.org/officeDocument/2006/relationships" name="Loss Per Share (Tables)" sheetId="27" state="visible" r:id="rId27"/>
    <sheet xmlns:r="http://schemas.openxmlformats.org/officeDocument/2006/relationships" name="Unaudited Quarterly Results (Ta" sheetId="28" state="visible" r:id="rId28"/>
    <sheet xmlns:r="http://schemas.openxmlformats.org/officeDocument/2006/relationships" name="The Company - Additional Inform"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Income Taxes - Additional Infor" sheetId="36" state="visible" r:id="rId36"/>
    <sheet xmlns:r="http://schemas.openxmlformats.org/officeDocument/2006/relationships" name="Income Taxes - Schedule of Reco" sheetId="37" state="visible" r:id="rId37"/>
    <sheet xmlns:r="http://schemas.openxmlformats.org/officeDocument/2006/relationships" name="Income Taxes - Summary of Compa"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llaborations - Additional Inf" sheetId="41" state="visible" r:id="rId41"/>
    <sheet xmlns:r="http://schemas.openxmlformats.org/officeDocument/2006/relationships" name="Equity-Based Compensation - Sch" sheetId="42" state="visible" r:id="rId42"/>
    <sheet xmlns:r="http://schemas.openxmlformats.org/officeDocument/2006/relationships" name="Equity-Based Compensation - Sum" sheetId="43" state="visible" r:id="rId43"/>
    <sheet xmlns:r="http://schemas.openxmlformats.org/officeDocument/2006/relationships" name="Equity-Based Compensation - Add" sheetId="44" state="visible" r:id="rId44"/>
    <sheet xmlns:r="http://schemas.openxmlformats.org/officeDocument/2006/relationships" name="Equity-Based Compensation - S45" sheetId="45" state="visible" r:id="rId45"/>
    <sheet xmlns:r="http://schemas.openxmlformats.org/officeDocument/2006/relationships" name="Equity-Based Compensation - S46" sheetId="46" state="visible" r:id="rId46"/>
    <sheet xmlns:r="http://schemas.openxmlformats.org/officeDocument/2006/relationships" name="Loss Per Share - Schedule of Ba" sheetId="47" state="visible" r:id="rId47"/>
    <sheet xmlns:r="http://schemas.openxmlformats.org/officeDocument/2006/relationships" name="Loss Per Share - Additional Inf" sheetId="48" state="visible" r:id="rId48"/>
    <sheet xmlns:r="http://schemas.openxmlformats.org/officeDocument/2006/relationships" name="Loss Per Share - Potential Dilu" sheetId="49" state="visible" r:id="rId49"/>
    <sheet xmlns:r="http://schemas.openxmlformats.org/officeDocument/2006/relationships" name="Stockholders' Equity - Addition" sheetId="50" state="visible" r:id="rId50"/>
    <sheet xmlns:r="http://schemas.openxmlformats.org/officeDocument/2006/relationships" name="Related Party Transactions - Ad" sheetId="51" state="visible" r:id="rId51"/>
    <sheet xmlns:r="http://schemas.openxmlformats.org/officeDocument/2006/relationships" name="Unaudited Quarterly Results - S" sheetId="52" state="visible" r:id="rId52"/>
  </sheets>
  <definedNames/>
  <calcPr calcId="124519" fullCalcOnLoad="1"/>
</workbook>
</file>

<file path=xl/sharedStrings.xml><?xml version="1.0" encoding="utf-8"?>
<sst xmlns="http://schemas.openxmlformats.org/spreadsheetml/2006/main" uniqueCount="537">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TLA</t>
  </si>
  <si>
    <t>Entity Registrant Name</t>
  </si>
  <si>
    <t>INTELLIA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 (Note 6)</t>
  </si>
  <si>
    <t xml:space="preserve"> </t>
  </si>
  <si>
    <t>Stockholders’ Equity:</t>
  </si>
  <si>
    <t>Common stock, $0.0001 par value; 120,000,000 shares authorized; 42,384,623 shares issued and outstanding and 36,018,540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Collaboration revenue</t>
  </si>
  <si>
    <t>Operating expenses:</t>
  </si>
  <si>
    <t>Research and development</t>
  </si>
  <si>
    <t>General and administrative</t>
  </si>
  <si>
    <t>Total operating expenses</t>
  </si>
  <si>
    <t>Operating loss</t>
  </si>
  <si>
    <t>Interest income</t>
  </si>
  <si>
    <t>Loss before income taxes</t>
  </si>
  <si>
    <t>Income tax benefit</t>
  </si>
  <si>
    <t>Net loss</t>
  </si>
  <si>
    <t>Net loss per share, basic and diluted</t>
  </si>
  <si>
    <t>Weighted average shares outstanding, basic and diluted</t>
  </si>
  <si>
    <t>Consolidated Statements of Convertible Preferred Stock and Stockholders' Equity (Deficit) - USD ($) $ in Thousands</t>
  </si>
  <si>
    <t>Total</t>
  </si>
  <si>
    <t>Novartis [Member]Collaborative Arrangement [Member]</t>
  </si>
  <si>
    <t>Common Units [Member]</t>
  </si>
  <si>
    <t>Common Stock [Member]</t>
  </si>
  <si>
    <t>Incentive [Member]</t>
  </si>
  <si>
    <t>Additional Paid-In Capital [Member]</t>
  </si>
  <si>
    <t>Accumulated Deficit [Member]</t>
  </si>
  <si>
    <t>Series A-1, Series A-2 and Junior Preferred [Member]Junior Preferred Units [Member]</t>
  </si>
  <si>
    <t>Series A-1, Series A-2 and Junior Preferred [Member]Junior Preferred Units [Member]Novartis [Member]Collaborative Arrangement [Member]</t>
  </si>
  <si>
    <t>Convertible Preferred Stock (Series B, Series A-2, Series A-1, Junior and Founder) [Member]</t>
  </si>
  <si>
    <t>Class A-2 Preferred Units [Member]</t>
  </si>
  <si>
    <t>Series B Preferred Stock [Member]</t>
  </si>
  <si>
    <t>Beginning balance at Dec. 31, 2014</t>
  </si>
  <si>
    <t>Beginning balance, shares at Dec. 31, 2014</t>
  </si>
  <si>
    <t>Issuance of units/stock</t>
  </si>
  <si>
    <t>Issuance of units/stock, shares</t>
  </si>
  <si>
    <t>Allocation from Novartis collaboration to carrying value of Preferred Shares</t>
  </si>
  <si>
    <t>Tax provision associated with intraperiod tax allocation</t>
  </si>
  <si>
    <t>Effect of Reorganization</t>
  </si>
  <si>
    <t>Effect of Reorganization, shares</t>
  </si>
  <si>
    <t>Issuance of Series B Preferred Shares, net of issuance costs</t>
  </si>
  <si>
    <t>Issuance of Series B Preferred Shares, net of issuance costs, shares</t>
  </si>
  <si>
    <t>Equity-based compensation</t>
  </si>
  <si>
    <t>Equity-based compensation, shares</t>
  </si>
  <si>
    <t>Ending balance at Dec. 31, 2015</t>
  </si>
  <si>
    <t>Ending balance, shares at Dec. 31, 2015</t>
  </si>
  <si>
    <t>Conversion of convertible preferred stock</t>
  </si>
  <si>
    <t>Conversion of convertible preferred stock, shares</t>
  </si>
  <si>
    <t>Exercise of stock options</t>
  </si>
  <si>
    <t>Exercise of stock options, shares</t>
  </si>
  <si>
    <t>Issuance of shares under employee stock purchase plan</t>
  </si>
  <si>
    <t>Issuance of shares under employee stock purchase plan, shares</t>
  </si>
  <si>
    <t>Ending balance at Dec. 31, 2016</t>
  </si>
  <si>
    <t>Ending balance, shares at Dec. 31, 2016</t>
  </si>
  <si>
    <t>Ending balance at Dec. 31, 2017</t>
  </si>
  <si>
    <t>Ending balance, shares at Dec. 31, 2017</t>
  </si>
  <si>
    <t>Consolidated Statements of Convertible Preferred Stock and Stockholders' Equity (Deficit) (Parenthetical) - USD ($) $ in Thousands</t>
  </si>
  <si>
    <t>Units/stock issuance cost</t>
  </si>
  <si>
    <t>Consolidated Statements of Cash Flows - USD ($) $ in Thousands</t>
  </si>
  <si>
    <t>CASH FLOWS FROM OPERATING ACTIVITIES:</t>
  </si>
  <si>
    <t>Adjustments to reconcile net loss to net cash (used in) provided by operating activities:</t>
  </si>
  <si>
    <t>Depreciation and amortization</t>
  </si>
  <si>
    <t>Loss on disposal of property and equipment</t>
  </si>
  <si>
    <t>Changes in operating assets and liabilities:</t>
  </si>
  <si>
    <t>Deferred revenue</t>
  </si>
  <si>
    <t>Net cash (used in) provided by operating activities</t>
  </si>
  <si>
    <t>CASH FLOWS FROM INVESTING ACTIVITIES:</t>
  </si>
  <si>
    <t>Purchases of property and equipment</t>
  </si>
  <si>
    <t>Net cash used in investing activities</t>
  </si>
  <si>
    <t>CASH FLOWS FROM FINANCING ACTIVITIES:</t>
  </si>
  <si>
    <t>Proceeds from sale of Class A-1 and A-2 preferred units and Series B preferred stock</t>
  </si>
  <si>
    <t>Payments to acquire in-process research and development</t>
  </si>
  <si>
    <t>Payment of preferred unit and preferred stock issuance costs</t>
  </si>
  <si>
    <t>Proceeds from common stock offering</t>
  </si>
  <si>
    <t>Proceeds from options exercised</t>
  </si>
  <si>
    <t>Issuance of shares through employee stock purchase plan</t>
  </si>
  <si>
    <t>Payment of common stock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Purchases of property and equipment unpaid at period end</t>
  </si>
  <si>
    <t>Acquisition of in-process research and development unpaid at period end</t>
  </si>
  <si>
    <t>Financing costs incurred but unpaid at period end</t>
  </si>
  <si>
    <t>Conversion of convertible preferred stock to common stock</t>
  </si>
  <si>
    <t>The Company</t>
  </si>
  <si>
    <t>Organization Consolidation And Presentation Of Financial Statements [Abstract]</t>
  </si>
  <si>
    <t xml:space="preserve">1. The Company Intellia Therapeutics, Inc. (“Intellia” or the “Company”) is a genome editing company focused on developing curative therapeutics utilizing a biological tool known as CRISPR/Cas9. The Company commenced active operations in mid-2014. Since its inception, the Company has generated an accumulated deficit of $121.1 million through December 31, 2017 and will require substantial additional capital to fund its research and development. The Company is subject to risks and uncertainties common to early 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
  </si>
  <si>
    <t>Summary of Significant Accounting Policies</t>
  </si>
  <si>
    <t>Accounting Policies [Abstract]</t>
  </si>
  <si>
    <t>2. Summary of Significant Accounting Policies Basis of Presentation The consolidated financial statements include the accounts of Intellia Therapeutics, Inc. and its wholly-owned, controlled subsidiary, Intellia Securities Corp. All intercompany balances and transactions have been eliminated in consolidation. The only item comprising comprehensive loss is net loss. Use of Estimates The preparation of the Company’s consolidated financial statements in accordance with accounting principles generally accepted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revenue recognition and the valuation of common and incentive units for the periods prior to the Company’s stock becoming publicly traded. Estimates are periodically reviewed in light of changes in circumstances, facts and experiences. Actual results may differ materially from management’s estimates, judgments and assumptions.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December 31, 2017 and 2016 consisted primarily of cash and cash equivalents, accounts receivable and accounts payable. As of December 31, 2017 and 2016, the Company’s financial assets recognized at fair value consisted of the following:
Fair Value as of December 31, 2017
Total
Level 1
Level 2
Level 3
(In thousands)
Cash equivalents
$
330,896
$
330,896
$
-
$
-
Total
$
330,896
$
330,896
$
-
$
-
Fair Value as of December 31, 2016
Total
Level 1
Level 2
Level 3
(In thousands)
Cash equivalents
$
270,448
$
270,448
$
-
$
-
Total
$
270,448
$
270,448
$
-
$
-
The Company values its cash equivalents at quoted market prices in active markets. Other financial instruments, including accounts receivable and accounts payable, are carried at cost, which approximate fair value due to the short duration and term to maturity. Cash Equivalents The Company considers all highly liquid investments with maturities of three months or less when purchased to be cash equivalents. As of December 31, 2017 and 2016, cash equivalents consisted of interest-bearing money market accounts, commercial paper and U.S. treasury securities. Concentrations of Credit Risk The Company’s cash and cash equivalent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7 and 2016, the Company’s two collaboration partners, Regeneron Pharmaceuticals, Inc. (“Regeneron”) and Novartis Institutes for BioMedical Research, Inc. (“Novartis”), accounted for all of the Company’s accounts receivable.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recognizes revenue for each identified unit of accounting when all of the following criteria are met: persuasive evidence of an arrangement exists; delivery has occurred or services have been rendered; the seller’s price to the buyer is fixed or determinable; and collectability is reasonably assured. The terms of the Company’s collaboration and license agreements contain multiple deliverables, which include licenses to CRISPR/Cas9-based therapeutic products directed to specific targets, referred to as exclusive licenses, as well as research and development activities to be performed by the Company on behalf of the collaboration partner related to the licensed targets. Payments that the Company may receive under these types of agreements include non-refundable technology access fees, payments for research activities, payments based upon the achievement of specified milestones and royalties on any resulting net product sales. Multiple-Element Arrangements The Company’s collaboration and license agreements represent multiple-element arrangements. The Company evaluates its collaborative agreements for proper classification in its statements of operations based on the nature of the underlying activity. The Company generally reflects as revenue amounts due under its collaborative agreements related to reimbursement of development activities as the Company is generally the principal under the arrangement. The Company evaluates multiple-element arrangements to determine (i) the deliverables included in the arrangement and (ii)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the Company must determine the period over which the various elements will be delivered and revenue will be recognized. This evaluation requires the Company to make judgments about the individual deliverables and whether such deliverables are separable from the other aspects of the contractual relationship. Deliverables are considered separate units of accounting provided that (i) the delivered item has value to the customer on a standalone basis and (ii)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The consideration received under an arrangement that is fixed or determinable is then allocated among the separate units of accounting based on the relative selling prices. The Company determines the selling price of a unit of accounting within each arrangement using vendor-specific objective evidence of selling price, if available; third-party evidence of selling price if vendor-specific objective evidence is not available; or best estimate of selling price, if neither vendor-specific objective evidence nor third-party evidence is available. Determining the best estimate of selling price for a unit of accounting requires significant judgment. In developing the best estimate of selling price for a unit of accounting, the Company considers applicable market conditions and relevant entity-specific factors, including factors that were contemplated in negotiating the agreement with the customer and estimated costs. The Company validates the best estimate of selling price for units of accounting by evaluating whether changes in the key assumptions used to determine the best estimate of selling price will have a significant effect on the allocation of arrangement consideration between multiple units of accounting. The Company recognizes arrangement consideration allocated to each unit of accounting when all of the revenue recognition criteria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satisfy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Milestone Revenue The Company’s collaboration and license agreements include contingent milestone payments related to specific development, regulatory and sales-based milestones. Development and regulatory milestones are typically payable when a product candidate initiates or advances in clinical trial phases, upon submission for marketing approval with regulatory authorities, and upon receipt of actual marketing approvals for a therapeutic or for additional indications. Sales-based milestones are typically payable when annual sales reach specified level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Non-refundable research, development and regulatory milestones that are expected to be achieved as a result of the Company’s efforts during the period of its performance obligations under the collaboration and license agreements may be considered to be substantive and are recognized as revenue upon the achievement of the milestone, assuming all other revenue recognition criteria are met. If not considered to be substantive, revenue from achievement of milestones is initially deferred and recognized over the remaining term of its performance obligations. Milestones that are not considered substantive because the Company does not contribute effort to their achievement are recognized as revenue upon achievement, assuming all other revenue recognition criteria are met, as there are no undelivered elements remaining and no continuing performance obligations on the Company’s part. Amounts received prior to satisfying the revenue recognition criteria listed above are recorded as deferred revenue in the accompanying balance sheets. Although the Company follows detailed guidelines in measuring revenue, certain judgments affect the application of the Company’s revenue policy. For example, in connection with its existing collaboration agreements, the Company has recorded on its balance sheet short-term and long-term deferred revenue based on its best estimate of when such revenue will be recognized. However, this estimate is based on the Company’s current research plan and, if its research plan should change in the future, the Company may recognize a different amount of deferred revenue over the following 12-month period. The estimate of deferred revenue also reflects management’s estimate of the periods of the Company’s involvement in its collaborations. The Company’s primary performance obligations under these collaborations consist of research and development services. In certain instances, the timing of satisfying these obligations can be difficult to estimate. Accordingly, the Company’s estimates may change in the future. Such changes to estimates would result in a change in prospective revenue recognition amounts. If these estimates and judgments change over the course of any of the Company’s collaborative agreements, it may affect the timing and amount of revenue that the Company will recognize and record in future periods. 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ntellectual property is recorded to research and development expense when incurred if the licensed technology or intellectual property has not yet reached technological feasibility and has no alternative future use. 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measures equity awards granted to consultants and non-employees based on the fair value of the award on the date each portion of the award vests, which represents when the Company receives the related goods or servic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Loss) Earnings per Share The Company calculates basic (loss) earnings per share by dividing (loss) income allocable to common stockholders by the weighted average number of common shares outstanding. During periods of income, the Company allocates to participating securities a proportional share of income determined by dividing total weighted average participating securities by the sum of the total weighted average common shares and participating securities (the “two-class method”). The Company’s preferred stock and restricted common stock have rights to earnings and to participate in distributions of the Company and are therefore considered to be participating securities. Participating securities have the effect of diluting both basic and diluted earnings per share during periods of income. During periods of loss, the Company allocates no loss to preferred units or preferred stock because they have no contractual obligation to share in the losses of the Company. The Company computes diluted (loss) earnings per share after giving consideration to the dilutive effect of stock options that are outstanding during the period, except where such non-participating securities would be anti-dilutive. Segment Information The Company manages its operations as a single segment for the purposes of assessing performance and making operating decisions. The Company’s one business segment is the development of gene editing-based therapies. All of the Company’s assets are held in the U.S. and all of the Company’s revenue has been generated in the U.S. Recent Accounting Pronouncements In May 2014, the Financial Accounting Standards Board (“FASB”) issued Accounting Standards Update (“ASU”) No. 2014-09, Revenue from Contracts with Customers (Topic 606) The Company will adopt the new standard effective January 1, 2018 under the modified retrospective method. During the fourth quarter of 2017, the Company substantially completed its assessment of the impact that the new standard will have on its consolidated financial statements. The Company preliminarily expects that the most significant impact of adopting the new standard relates to the treatment of quarterly research payments due to the Company under the collaboration with Novartis, as discussed further in Note 7. Under current generally accepted accounting principles, or GAAP, the Company does not account for these payments until the period they are received as they are not considered determinable. Under the new standard, the Company will include an estimate of variable consideration related to the quarterly research payments in the transaction price at the inception of the arrangement. The Company preliminarily expects that this change would have resulted in the recognition of additional revenue of approximately $5.4 million through December 31, 2017, which will be reflected as a credit to accumulated deficit on January 1, 2018. The Company preliminarily expects that revenue recognition related to the collaboration with Regeneron, as discussed further in Note 7, will remain substantially unchanged. In February 2016, the FASB issued ASU No. 2016-02, Leases Leases</t>
  </si>
  <si>
    <t>Property and Equipment, Net</t>
  </si>
  <si>
    <t>Property Plant And Equipment [Abstract]</t>
  </si>
  <si>
    <t xml:space="preserve">3. Property and Equipment, Net Property and equipment, net consisted of the following:
December 31,
2017
2016
(in thousands)
Laboratory equipment
$
16,704
$
9,901
Office furniture and equipment
960
690
Computer equipment
845
703
Leasehold improvements
656
616
Computer software
436
148
Property and equipment
19,601
12,058
Less: accumulated depreciation and amortization
(4,329
)
(1,430
)
Property and equipment, net
$
15,272
$
10,628
Depreciation and amortization expense was $3.0 million, $1.1 million and $0.3 million for the years ended December 31, 2017, 2016 and 2015, respectively. </t>
  </si>
  <si>
    <t>Accrued Expenses</t>
  </si>
  <si>
    <t>Payables And Accruals [Abstract]</t>
  </si>
  <si>
    <t>4. Accrued Expenses Accrued expenses consisted of the following:
December 31, 2017
December 31, 2016
(In thousands)
Employee compensation and benefits
$
4,773
$
2,703
Research and development and professional expenses
3,226
3,197
Accrued expenses
$
7,999
$
5,900</t>
  </si>
  <si>
    <t>Income Taxes</t>
  </si>
  <si>
    <t>Income Tax Disclosure [Abstract]</t>
  </si>
  <si>
    <t>5.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Intraperiod tax allocation rules require the allocation of the provision for income taxes between continuing operations and other categories of earnings, such as items credited directly to members’ equity. In periods in which the Company has a year-to-date pre-tax loss from continuing operations and has pre-tax income in other categories of earnings, the Company must allocate the income tax provision to the other categories of earnings. The Company then records a related income tax benefit in continuing operations. During the year ended December 31, 2015, the Company allocated $2.6 million from the $30.0 million total fixed amount of consideration under the collaboration agreement with Novartis to the carrying value of the Class A-1 and A-2 Preferred Units to record those units based on their fair value at date of issuance. As a result of this allocation, during the year ended December 31, 2015, the Company recorded an income tax provision of $1.0 million within members’ equity as well as a corresponding income tax benefit of $1.0 million within continuing operations. Refer to Note 7, Collaborations A reconciliation of the federal statutory income tax rate and the Company’s effective income tax rate is as follows:
Year Ended December 31,
2017
2016
2015
Federal statutory income tax rate
(34.0
)%
(34.0
)%
(34.0
)%
State income taxes
(6.9
)
(6.7
)
(4.4
)
Intraperiod tax allocation
-
-
(6.7
)
Permanent items
-
-
2.2
Research and development tax credits
(3.4
)
(2.8
)
(1.8
)
Stock-based compensation
3.6
1.9
1.1
Change in U.S. tax rate
18.7
-
-
Change in valuation allowance
22.0
41.6
36.0
Effective income tax rate
-
%
-
%
(7.6
)% The Company’s net deferred tax assets (liabilities) consisted of the following:
December 31,
2017
2016
(in thousands)
Deferred tax assets:
Intangibles, including acquired in-process research and development
$
1,303
$
2,035
Capitalized start-up costs
502
785
Net operating loss carryforwards
9,406
13,751
Research and development credit carryforwards
5,817
1,873
Deferred revenue
15,913
1,193
Equity-based compensation
3,248
1,940
Accruals and allowances
1,112
1,139
Gross deferred tax assets
37,301
22,716
Deferred tax asset valuation allowance
(35,372
)
(20,549
)
Total deferred tax assets
1,929
2,167
Deferred tax liabilities:
Fixed assets
(1,929
)
(2,167
)
Total deferred tax liabilities
(1,929
)
(2,167
)
Net deferred tax asset (liability)
$
-
$
-
As of December 31, 2017, the Company had federal and state net operating loss carryforwards of $36.7 million and $27.8 million, respectively, which begin to expire in 2034. As of December 31, 2017, the Company had federal and state research and development tax credit carryforwards of approximately $3.4 million and $2.5 million, which begin to expire in 2034 and 2030, respectively. The Company evaluated the expected realizability of its net deferred tax assets as of December 31, 2017 and 2016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17 and 2016. The valuation allowance increased by $14.8 million in 2017, $13.1 million in 2016 and $3.8 million in 2015. Utilization of the net operating loss and research and development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credit carryforwards that can be utilized annually to offset future taxable income and tax expense, respectively. The Company has not yet conducted a study to assess whether a change of control, as defined in Section 382, has occurred or whether there have been multiple changes in control since inception. As of December 31, 2017, the Company had not identified any unrecognized tax benefits. The Company files income tax returns in the U.S. federal tax jurisdiction and Massachusetts and various other state tax jurisdictions. The Company is subject to examination by the Internal Revenue Service and Massachusetts taxing authorities. The returns in these jurisdictions since inception remain open for examination; however, there are currently no pending tax examinations. On December 22, 2017, the Tax Cuts and Jobs Act (“TCJA”) was enacted. This law substantially amended the Internal Revenue Code and among other things, permanently reduced the U.S. corporate income tax rate from 35% to 21%. On December 22, 2017, the SEC staff issued Staff Accounting Bulletin No. 118, Income Tax Accounting Implications of the Tax Cuts and Jobs Act (“SAB 118”), which allows the recording of provisional amounts during a measurement period not to extend beyond one year of the enactment date. As a result of remeasuring the deferred tax assets and liabilities to the lower tax rate, the net deferred tax assets decreased by $12.6 million, which was offset by a decrease in the valuation allowance. In accordance with SAB 118, the amount the Company recorded is a provisional amount and a reasonable estimate at December 31, 2017. The final impact may differ from this provisional amount due to, among other things, changes in interpretations and assumptions the Company has made thus far and the issuance of additional regulatory or other guidance. The Company expects to complete the measurement of the final impact within the one year measurement period.</t>
  </si>
  <si>
    <t>Commitments and Contingencies</t>
  </si>
  <si>
    <t>Commitments And Contingencies Disclosure [Abstract]</t>
  </si>
  <si>
    <t xml:space="preserve">6. Commitments and Contingencies Commitments Property Leases In October 2014, the Company entered into an agreement to lease office and laboratory space in Cambridge, Massachusetts under an operating lease agreement with a term through January 2020, with an option to extend the term of the lease for an additional five-year period. Upon the execution of this lease, the Company provided a $0.3 million security deposit. The Company has recorded this security deposit in other assets on the consolidated balance sheets. In January 2016, the Company entered into a ten-year agreement to lease office and laboratory space in Cambridge, Massachusetts under an operating lease agreement, with an option to terminate the lease at the end of the sixth year and an option to extend the term of the lease for an additional three years. Upon the execution of this lease, the Company provided a $2.2 million security deposit, which has been recorded in other assets on the consolidated balance sheets. In addition, the Company had prepaid $3.3 million in lease payments as of December 31, 2017 under the terms of this lease. The Company recognizes rent expense, inclusive of escalation charges, on a straight-line basis over the initial term of the lease agreements. The Company recorded rent expense of $6.0 million, $2.7 million and $0.6 million during the years ended December 31, 2017, 2016 and 2015, respectively. Future minimum lease payments under the Company’s property leases as of December 31, 2017 are as follows:
Year Ending December 31,
(In thousands)
2018
$
5,453
2019
5,616
2020
4,963
2021
5,507
2022
3,861
Thereafter
-
$
25,400
Contingencies In connection with a July 2014 intellectual property license with Caribou Biosciences, Inc. (“Caribou”), a stockholder who held 10.7% of the Company’s common stock at December 31, 2017, the Company gained access to sublicensed intellectual property from various academic and professional institutions. Under these sublicenses, the Company may be obligated to pay development and regulatory milestones of up to $6.4 million, sales-based milestones of up to $20.0 million and up to mid-single-digit royalties on net sales of any products covered by issued patents to these entities in certain circumstances. Under the Caribou license agreement, the Company sublicenses a patent family that has been subject to interference proceedings declared by the Patent Trial and Appeal Board of the U.S. Patent and Trademark Office (“PTAB”). These interference proceedings were dismissed by the PTAB on February 15, 2017, and, as a result, potential claims may be asserted against the Company during the development or commercialization of a product that relies on the technology underlying this patent family. Defense of any such claims would involve substantial litigation expense, and any successful claim of infringement against the Company could require it to pay substantial damages. </t>
  </si>
  <si>
    <t>Collaborations</t>
  </si>
  <si>
    <t xml:space="preserve">7. Collaborations Novartis Institutes for BioMedical Research In December 2014, the Company entered into a strategic collaboration agreement with Novartis primarily focused on the development of new ex vivo Agreement Structure Under the terms of the collaboration, the Company and Novartis may research potential therapeutic, prophylactic and palliative ex vivo The Company has the right to choose a limited number of HSC targets for its exclusive development and commercialization per the specified selection schedule. Following these selections by Novartis and the Company, Novartis may obtain rights to research an additional limited number of HSC targets on a non-exclusive basis. in vivo in vivo in vivo in vivo Novartis’ in vivo target selections are subject to certain restrictions, including that the targets, or all targets within a limited number of organs: (i) have not already been reserved by the Company pursuant to our limited right to do so under the agreement; (ii) are not the subject of a collaboration or pending collaboration with a third party; and (iii) are not the subject of ongoing or planned research and development by the Company. The Company received an upfront technology access payment from Novartis of $10.0 million in January 2015 and is entitled to additional technology access fees of $20.0 million and quarterly research payments of $1.0 million, or up to $20.0 million in the aggregate, during the five-year research term. For each product under the collaboration, subject to certain conditions, the Company may be eligible to receive (i) up to $30.3 million in development milestones, including for the filing of an investigational new drug application and for the dosing of the first patient in each of Phase IIa, Phase IIb and Phase III clinical trials, (ii) up to $50.0 million in regulatory milestones for the product’s first indication, including regulatory approvals in the U.S. and European Union (“EU”), (iii) up to $50.0 million in regulatory milestones for the product’s second indication, if any, including U.S. and EU regulatory approvals, (iv) royalties on net sales in the mid-single digits, and (v) net sales milestone payments of up to $100.0 million. The Company may also be eligible to receive payments for: (i) each additional HSC target selected by Novartis beyond its initial defined allocation, (ii) each in vivo . Collaboration Revenue Through December 31, 2017, excluding amounts allocated to Novartis’ purchase of the Company’s Class A-1 and Class A-2 Preferred Units, the Company had recorded a total of $34.4 million in cash and accounts receivable under the Novartis agreement. Through December 31, 2017, the Company has recognized $23.1 million of collaboration revenue, including $9.3 million in the year ended December 31, 2017, $7.8 million in the year ended December 31, 2016, and $6.0 million in year ended December 31, 2015, in the consolidated statements of operations related to this agreement. As of December 31, 2017 and 2016, the Company had accounts receivable of $6.0 million and $6.0 million, respectively, related to this agreement. As of December 31, 2017 and 2016, the Company had deferred revenue of $11.2 million and $11.6 million, respectively, related to this agreement. Regeneron Pharmaceuticals, Inc. In April 2016, the Company entered into a license and collaboration agreement with Regeneron Pharmaceuticals, Inc. (“Regeneron”). The agreement includes a product component to research, develop and commercialize CRISPR/Cas-based therapeutic products primarily focused on gene editing in the liver as well as a technology collaboration component, pursuant to which the Company and Regeneron will engage in research and development activities aimed at discovering and developing novel technologies and improvements to CRISPR/Cas technology to enhance the Company’s gene editing platform. Under this agreement, the Company also may access the Regeneron Genetics Center and proprietary mouse models to be provided by Regeneron for a limited number of the Company’s liver programs. Agreement Structure Under the terms of the collaboration, the Company and Regeneron have agreed to a target selection process, whereby Regeneron may obtain exclusive rights for up to 10 targets to be chosen by Regeneron during the collaboration term, subject to various adjustments and limitations set forth in the agreement. Of these 10 total targets, Regeneron may select up to five non-liver targets, while the remaining targets must be focused in the liver. At the inception of the agreement, Regeneron selected the first of its 10 targets, which will be subject to a co-development and co-commercialization arrangement between the Company and Regeneron. The Company retains the exclusive right to solely develop products for certain indications. During the target selection process, the Company has the right to choose additional liver targets for its own development using commercially reasonable efforts. Certain targets that either the Company or Regeneron select may be subject to further co-development and co-commercialization arrangements at the Company’s or Regeneron’s option, as applicable, which either can exercise pursuant to defined conditions. In addition, subject to certain restrictions, Regeneron will be able to replace a limited number of targets with substitute targets upon the payment of a specified replacement fee, in which case exclusive rights to the replaced target revert to the Company. Regeneron’s target selections are subject to certain additional restrictions, including that non-liver targets are not the subject of ongoing or planned research and development by the Company or are not the subject of a collaboration or pending collaboration with a third party.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liver targets, and Regeneron will be responsible for preclinical research and the conduct of clinical development, manufacturing and commercialization of products directed to each of its exclusive targets under the oversight of a joint steering committee.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itial investigational new drug (“IND”) acceptance for at least one product directed to each applicable target, and following IND acceptance for at least one product, to develop and commercialize such product. In connection with this collaboration, Regeneron agreed to purchase $50.0 million of the Company’s common stock in a private placement concurrent with the Company’s initial public offering, and the Company received a nonrefundable upfront payment of $75.0 million. In addition, the Company is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U.S. and ex-U.S. regulatory approvals, and (iii) up to $185.0 million in sales-based milestone payments. The Company is also eligible to earn royalties ranging from the high single digits to low teens, in each case, on a per-product basis, which royalties are potentially subject to various reductions and offsets and are further subject to the Company’s existing low single-digit royalty obligations under a license agreement with Caribou Biosciences, Inc. (“Caribou”). In addition, Regeneron is obligated to fund 50.0% of the research and development costs for the transthyretin amyloidosis program, the first target selected by Regeneron, which will be subject to a co-development and co-commercialization arrangement between the Company and Regeneron. The fixed portion of consideration under the collaboration arrangement was determined to be the $75.0 million nonrefundable upfront payment, for which there are no contingent terms. The significant deliverables of this multiple-element revenue arrangement were determined to be licenses to targets, the associated research activities and evaluation plans for these programs and the technology collaboration. The Company further determined that the licenses and associated research activities and evaluation plans did not have standalone value due to the specialized nature of the services to be provided by the Company; therefore, these deliverables are not separable, and, accordingly, the license and services are treated as a single unit of accounting. The Company additionally concluded that the technology collaboration has standalone value from the product development, as shared rights to technological advancements under the technology collaboration could be separately applied by Regeneron to other programs. The Company allocated the $75.0 million in fixed consideration to the two units of accounting based on the estimated relative selling price of each deliverable. The Company estimated the selling price of each deliverable by taking into consideration internal estimates of research and development personnel needed to perform the research and development services, estimates of expected cash outflows to third parties for services and supplies, selling prices of comparable transactions and typical gross profit margins. As a result of this evaluation, the Company allocated $63.8 million to the licenses to targets and the associated research activities and evaluation plans and $11.2 million to the technology collaboration. The $63.8 million allocated to the licenses to targets and the associated research activities and evaluation plans for these programs is being recognized over the six-year performance period of the arrangement. The $11.2 million allocated to the technology collaboration is being recognized over a period beginning with the inception of the technology collaboration in September 2016, through the end of the arrangement. Collaboration Revenue Through December 31, 2017, the Company recorded a $75.0 million upfront payment and $4.6 million for research and development services under the Regeneron agreement. The Company recognized $16.8 million and $8.7 million of collaboration revenue in the years ended December 31, 2017 and 2016, respectively, in the consolidated statements of operations. As of December 31, 2017 and 2016, the Company had deferred revenue of $54.1 million and $66.7 million, respectively, and accounts receivable of $4.5 million and $0.5 million, respectively, related to this agreement. Agreement Termination Rights The collaboration term ends in April 2022, except that Regeneron may make a one-time payment of $25.0 million to extend the term for an additional two-year period. The agreement will continue until the date when no royalty or other payment obligations are due, unless earlier terminated in accordance with the terms of the agreement. Regeneron’s royalty payment obligations expire on a country-by-country and product-by-product basis upon the later of (i) the expiration of the last valid claim of the royalty-bearing patents covering such product in such country, (ii) 12 years from the first commercial sale of such product in such country, or (iii) the expiration of regulatory exclusivity for such product. The Company may terminate the agreement on a target-by-target basis if Regeneron or any of its affiliates institutes a patent challenge against the Company’s CRISPR/Cas or certain other background patent rights. The Company may also terminate the agreement on a target-by-target basis if Regeneron does not proceed with the development of a product directed to a selected target within specified periods of time. Regeneron may terminate the agreement, without cause, upon 180 days written notice to the Company, either in its entirety or on a target-by-target basis, in which event, certain rights in the terminated targets and associated intellectual property revert to the Company, as described in the agreement. Following such termination, the Company may owe Regeneron royalties, in certain circumstances, up to mid-single digits on any terminated targets that the Company subsequently commercializes on a product-by-product basis for a period of 12 years after the first commercial sale of any such products. Either party may terminate the agreement either in its entirety or with respect to the technology collaboration or one or more of the targets selected by Regeneron, in the event of the other party’s uncured material breach. </t>
  </si>
  <si>
    <t>Equity-Based Compensation</t>
  </si>
  <si>
    <t>Disclosure Of Compensation Related Costs Sharebased Payments [Abstract]</t>
  </si>
  <si>
    <t xml:space="preserve">8. Equity-Based Compensation Equity-based compensation expense is classified in the consolidated statements of operations as follows:
Year Ended December 31,
2017
2016
2015
(In thousands)
Research and development
$
7,280
$
4,083
$
1,061
General and administrative
8,042
2,632
247
Total
$
15,322
$
6,715
$
1,308
Restricted Stock Restricted stock is measured at the fair value of the underlying security. Prior to the IPO, the Company valued these awards by taking into consideration its most recently available valuation performed by management and the board of directors, considering the most recently available third-party valuations of the Company’s securities as well as additional qualitative factors. In the periods subsequent to the IPO, fair value was determined based on the quoted price of the Company’s common stock. The following table summarizes the Company’s restricted stock activity, including converted Founder Stock, for the year ended December 31, 2017:
Number of Shares
Weighted Average Grant Date Fair Value per Share
Unvested restricted stock as of December 31, 2016
1,361,855
$
0.81
Vested
(791,571
)
0.69
Forfeited
(90,462
)
1.34
Unvested restricted stock as of December 31, 2017
479,822
$
0.90
As of December 31, 2017, there was $2.5 million of unrecognized equity-based compensation expense related to restricted stock that is expected to vest. These costs are expected to be recognized over a weighted average remaining vesting period of 1.0 years. Stock Options The weighted average grant date fair value of options, estimated as of the grant date using the Black-Scholes option pricing model, was $12.43 per option for options granted during the year ended December 31, 2017, $6.48 per option for options granted during the year ended December 31, 2016 and $4.24 per option for options granted during the year ended December 31, 2015. Key assumptions used to apply this pricing model were as follows:
Year Ended December 31,
2017
2016
2015
Risk-free interest rate
2.0
%
1.3
%
1.5
%
Expected life of options
6.0 years
6.0 years
6.0 years
Expected volatility of underlying stock
93.9
%
88.0
%
82.6
%
Expected dividend yield
0.0
%
0.0
%
0.0
% The following is a summary of stock option activity for the year ended December 31, 2017:
Number of Options
Weighted Average Exercise Price per Share
Weighted Average Remaining Contractual Term
Aggregate Intrinsic Value
(In years)
(In thousands)
Outstanding at December 31, 2016
3,040,214
$
8.35
Granted
2,691,157
16.26
Exercised
(141,759
)
8.16
Forfeited
(884,164
)
12.55
Outstanding at December 31, 2017
4,705,448
12.09
7.63
35,087
Exercisable at December 31, 2017
1,685,074
9.06
5.26
17,172
As of December 31, 2017, there was $27.2 million of unrecognized compensation cost related to stock options that are expected to vest. These costs are expected to be recognized over a weighted average remaining vesting period of 3.1 years. </t>
  </si>
  <si>
    <t>Loss Per Share</t>
  </si>
  <si>
    <t>Earnings Per Share [Abstract]</t>
  </si>
  <si>
    <t>9. Loss Per Share Basic and diluted loss per share attributable to common stockholders was calculated as follows:
Year Ended December 31,
2017
2016
2015
(In thousands)
Net loss
$
(67,543
)
$
(31,634
)
$
(12,397
)
Weighted average shares outstanding, basic and diluted
36,006
22,222
243
Net loss per share attributable to common stockholders, basic and diluted
$
(1.88
)
$
(1.42
)
$
(51.02
) In May 2016, the Company issued 6,900,000 shares of common stock in connection with its IPO and 23,481,956 shares of common stock in connection with the automatic conversion of its convertible preferred stock upon the closing of the IPO. In addition, the Company issued a total of 3,055,554 shares of common stock in two separate, concurrent private placements upon the closing of the IPO. The issuance of these shares resulted in a significant increase in the Company’s weighted average shares outstanding and has affected the year-over-year comparability of the Company’s (loss) earnings per share calculations throughout 2017. On November 1, 2017, the Company entered into an underwriting agreement related to a public offering of 6,250,000 shares of the Company’s common stock, par value $0.0001 per share. The following common stock equivalents were excluded from the calculation of diluted loss per share in 2017, 2016 and 2015 because their inclusion would have been anti-dilutive:
Year Ended December 31,
2017
2016
2015
(In thousands)
Convertible preferred stock
-
-
21,363
Unvested restricted stock
480
1,362
1,945
Stock options
4,705
3,040
456
5,185
4,402
23,764</t>
  </si>
  <si>
    <t>Stockholders’ Equity</t>
  </si>
  <si>
    <t>Equity [Abstract]</t>
  </si>
  <si>
    <t xml:space="preserve">10. Stockholders’ Equity On May 11, 2016, the Company completed an initial public offering (“IPO”) of its common stock, which resulted in the sale of 6,900,000 shares, including all additional shares available to cover over-allotments, at a price of $18.00 per share. The Company received net proceeds before expenses from the IPO of $115.5 million after deducting underwriting discounts and commissions paid by the Company. In preparation for the IPO, the Company’s board of directors and stockholders approved a one-for-1.7 reverse stock split of the Company’s common stock effective April 25, 2016. All share and per share amounts in the consolidated financial statements and notes thereto have been retroactively adjusted, where necessary, to give effect to this reverse stock split. In connection with the closing of the IPO, all of the Company’s outstanding convertible preferred stock automatically converted to common stock at a one-for-0.6465903 ratio as of May 11, 2016, resulting in an additional 23,481,956 shares of common stock of the Company becoming outstanding. In addition, the Company issued a total of 3,055,554 shares of common stock for $55.0 million in two separate, concurrent private placements upon the closing of the IPO. On November 1, 2017, the Company entered into an underwriting agreement related to a public offering of 6,250,000 shares of the Company’s common stock, par value $0.0001 per share. The offering closed on November 6th and the Company received net proceeds of $141.0 million, after deducting underwriting discounts. Reorganization In July 2014, Intellia Therapeutics, LLC was formed as the parent company of Intellia Therapeutics, Inc. In August 2015, the Company completed a series of transactions pursuant to which Intellia Therapeutics, LLC merged with and into its C corporation subsidiary, Intellia Therapeutics, Inc., with Intellia Therapeutics, Inc. continuing to exist as the surviving corporation (the “Reorganization”). In connection with the Reorganization, all of the outstanding common and preferred unitholders of Intellia Therapeutics, LLC received shares of preferred stock of Intellia Therapeutics, Inc., and holders of incentive units in Intellia Therapeutics, LLC received shares of restricted common stock in Intellia Therapeutics, Inc. The Company determined that the Reorganization lacked economic substance and should be accounted for in a manner consistent with a common control transaction. Similarly, as there was no change in fair value between stockholders, individually or as a class, the Company determined that the exchange of shares occurring in the Reorganization should be accounted for as a modification of the equity securities and presented as a reclassification of the components of equity. The Company classifies stock that is redeemable in circumstances outside of the Company’s control outside of permanent equity. The Company recorded convertible preferred stock at fair value upon issuance, net of any issuance costs or discounts. No accretion was recognized as the contingent events that could give rise to redemption were not deemed probable. The preferred stock outstanding at December 31, 2015 was automatically converted to common stock in connection with the closing of the IPO. </t>
  </si>
  <si>
    <t>Related Party Transactions</t>
  </si>
  <si>
    <t>Related Party Transactions [Abstract]</t>
  </si>
  <si>
    <t xml:space="preserve">11. Related Party Transactions Caribou Therapeutics In July 2014, the Company issued Caribou Therapeutics Holdco, LLC, a wholly-owned subsidiary of Caribou, 8,110,599 Junior Preferred Units and concurrently licensed certain intellectual property and entered into an arrangement under which Caribou provided research and development services. In addition, under the license agreement the Company agreed to pay 30% of Caribou’s patent prosecution, filing and maintenance costs under its intellectual property license agreement with Caribou. As a result of this and subsequent transactions, Caribou owned 10.7% of the Company’s voting interests as of December 31, 2017. During the year ended December 31, 2015, the Company recognized $1.5 million in research and development expense and, as of December 31, 2015, had recorded current obligations of $0.6 million related to the license and service agreements with Caribou. During the year ended December 31, 2016, the Company recognized research and development expense of $1.3 million related to license and service agreements entered into with Caribou. In addition, the Company recognized general and administrative expense of $0.5 million, $0.9 million and $1.1 million during the years ended December 31, 2017, 2016 and 2015 related to the Company’s obligation to pay 30.0% of Caribou’s patent defense costs. Novartis Institutes for Biomedical Research In connection with its entry into the collaboration and license agreement and related equity transactions with Novartis, the Company issued Novartis 4,761,905 Class A-1 Preferred Units and 2,666,666 Class A-2 Preferred Units. In August 2015, Novartis acquired 761,905 shares of the Company’s Series B Preferred Stock, and in May 2016, Novartis acquired 277,777 shares of the Company’s common stock in a private placement transaction concurrent with the Company’s IPO. As a result of these and subsequent transactions, Novartis collectively owned 9.7% of the Company’s voting interests as of December 31, 2017. Refer to Note 7, Collaborations The Company recognized collaboration revenue of $9.3 million, $7.8 million and $6.0 million in the years ended December 31, 2017, 2016 and 2015, respectively, related to this agreement. As of December 31, 2017 and 2016, the Company had recorded accounts receivable of $6.0 million and $6.0 million, respectively, and deferred revenue of $11.2 million and $11.6 million, respectively, related to this collaboration. </t>
  </si>
  <si>
    <t>Unaudited Quarterly Results</t>
  </si>
  <si>
    <t>Quarterly Financial Information Disclosure [Abstract]</t>
  </si>
  <si>
    <t>12. Unaudited Quarterly Results The results of operations on a quarterly basis for the years ended December 31, 2017 and 2016 are set forth below:
March 31, 2017
June 30, 2017
September 30, 2017
December 31, 2017
(Amounts in thousands except per share data)
Collaboration revenue
$
6,215
$
5,917
$
7,317
$
6,668
Operating expenses:
Research and development
13,431
15,565
17,481
21,170
General and administrative
5,732
6,369
5,711
10,213
Total operating expenses
19,163
21,934
23,192
31,383
Operating loss
(12,948
)
(16,017
)
(15,875
)
(24,715
)
Interest income
317
424
519
752
Net loss
$
(12,631
)
$
(15,593
)
$
(15,356
)
$
(23,963
)
Net loss per share attributable to common stockholders, basic and diluted
$
(0.36
)
$
(0.45
)
$
(0.44
)
$
(0.61
)
Weighted average shares outstanding, basic and diluted
34,723
34,916
35,189
39,155
March 31, 2016
June 30, 2016
September 30, 2016
December 31, 2016
(Amounts in thousands except per share data)
Collaboration revenue
$
1,777
$
4,206
$
4,869
$
5,627
Operating expenses:
Research and development
5,225
7,423
7,861
11,331
General and administrative
3,246
3,729
4,705
5,118
Total operating expenses
8,471
11,152
12,566
16,449
Operating loss
(6,694
)
(6,946
)
(7,697
)
(10,822
)
Interest income
5
46
215
259
Net loss
$
(6,689
)
$
(6,900
)
$
(7,482
)
$
(10,563
)
Net loss per share attributable to common stockholders, basic and diluted
$
(9.89
)
$
(0.36
)
$
(0.22
)
$
(0.31
)
Weighted average shares outstanding, basic and diluted
676
19,121
34,316
34,507</t>
  </si>
  <si>
    <t>Summary of Significant Accounting Policies (Policies)</t>
  </si>
  <si>
    <t>Basis of Presentation</t>
  </si>
  <si>
    <t xml:space="preserve">Basis of Presentation The consolidated financial statements include the accounts of Intellia Therapeutics, Inc. and its wholly-owned, controlled subsidiary, Intellia Securities Corp. All intercompany balances and transactions have been eliminated in consolidation. The only item comprising comprehensive loss is net loss. </t>
  </si>
  <si>
    <t>Use of Estimates</t>
  </si>
  <si>
    <t xml:space="preserve">Use of Estimates The preparation of the Company’s consolidated financial statements in accordance with accounting principles generally accepted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revenue recognition and the valuation of common and incentive units for the periods prior to the Company’s stock becoming publicly traded. Estimates are periodically reviewed in light of changes in circumstances, facts and experiences. Actual results may differ materially from management’s estimates, judgments and assumptions. </t>
  </si>
  <si>
    <t>Fair Value Measurements</t>
  </si>
  <si>
    <t>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December 31, 2017 and 2016 consisted primarily of cash and cash equivalents, accounts receivable and accounts payable. As of December 31, 2017 and 2016, the Company’s financial assets recognized at fair value consisted of the following:
Fair Value as of December 31, 2017
Total
Level 1
Level 2
Level 3
(In thousands)
Cash equivalents
$
330,896
$
330,896
$
-
$
-
Total
$
330,896
$
330,896
$
-
$
-
Fair Value as of December 31, 2016
Total
Level 1
Level 2
Level 3
(In thousands)
Cash equivalents
$
270,448
$
270,448
$
-
$
-
Total
$
270,448
$
270,448
$
-
$
-
The Company values its cash equivalents at quoted market prices in active markets. Other financial instruments, including accounts receivable and accounts payable, are carried at cost, which approximate fair value due to the short duration and term to maturity.</t>
  </si>
  <si>
    <t>Cash Equivalents</t>
  </si>
  <si>
    <t xml:space="preserve">Cash Equivalents The Company considers all highly liquid investments with maturities of three months or less when purchased to be cash equivalents. As of December 31, 2017 and 2016, cash equivalents consisted of interest-bearing money market accounts, commercial paper and U.S. treasury securities. </t>
  </si>
  <si>
    <t>Concentrations of Credit Risk</t>
  </si>
  <si>
    <t xml:space="preserve">Concentrations of Credit Risk The Company’s cash and cash equivalent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7 and 2016, the Company’s two collaboration partners, Regeneron Pharmaceuticals, Inc. (“Regeneron”) and Novartis Institutes for BioMedical Research, Inc. (“Novartis”), accounted for all of the Company’s accounts receivable. </t>
  </si>
  <si>
    <t>Property and Equipment</t>
  </si>
  <si>
    <t xml:space="preserve">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t>
  </si>
  <si>
    <t>Impairment of Long-Lived Assets</t>
  </si>
  <si>
    <t xml:space="preserve">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t>
  </si>
  <si>
    <t xml:space="preserve">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t>
  </si>
  <si>
    <t>Revenue Recognition</t>
  </si>
  <si>
    <t xml:space="preserve">Revenue Recognition The Company recognizes revenue for each identified unit of accounting when all of the following criteria are met: persuasive evidence of an arrangement exists; delivery has occurred or services have been rendered; the seller’s price to the buyer is fixed or determinable; and collectability is reasonably assured. The terms of the Company’s collaboration and license agreements contain multiple deliverables, which include licenses to CRISPR/Cas9-based therapeutic products directed to specific targets, referred to as exclusive licenses, as well as research and development activities to be performed by the Company on behalf of the collaboration partner related to the licensed targets. Payments that the Company may receive under these types of agreements include non-refundable technology access fees, payments for research activities, payments based upon the achievement of specified milestones and royalties on any resulting net product sales. Multiple-Element Arrangements The Company’s collaboration and license agreements represent multiple-element arrangements. The Company evaluates its collaborative agreements for proper classification in its statements of operations based on the nature of the underlying activity. The Company generally reflects as revenue amounts due under its collaborative agreements related to reimbursement of development activities as the Company is generally the principal under the arrangement. The Company evaluates multiple-element arrangements to determine (i) the deliverables included in the arrangement and (ii)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the Company must determine the period over which the various elements will be delivered and revenue will be recognized. This evaluation requires the Company to make judgments about the individual deliverables and whether such deliverables are separable from the other aspects of the contractual relationship. Deliverables are considered separate units of accounting provided that (i) the delivered item has value to the customer on a standalone basis and (ii)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The consideration received under an arrangement that is fixed or determinable is then allocated among the separate units of accounting based on the relative selling prices. The Company determines the selling price of a unit of accounting within each arrangement using vendor-specific objective evidence of selling price, if available; third-party evidence of selling price if vendor-specific objective evidence is not available; or best estimate of selling price, if neither vendor-specific objective evidence nor third-party evidence is available. Determining the best estimate of selling price for a unit of accounting requires significant judgment. In developing the best estimate of selling price for a unit of accounting, the Company considers applicable market conditions and relevant entity-specific factors, including factors that were contemplated in negotiating the agreement with the customer and estimated costs. The Company validates the best estimate of selling price for units of accounting by evaluating whether changes in the key assumptions used to determine the best estimate of selling price will have a significant effect on the allocation of arrangement consideration between multiple units of accounting. The Company recognizes arrangement consideration allocated to each unit of accounting when all of the revenue recognition criteria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satisfy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Milestone Revenue The Company’s collaboration and license agreements include contingent milestone payments related to specific development, regulatory and sales-based milestones. Development and regulatory milestones are typically payable when a product candidate initiates or advances in clinical trial phases, upon submission for marketing approval with regulatory authorities, and upon receipt of actual marketing approvals for a therapeutic or for additional indications. Sales-based milestones are typically payable when annual sales reach specified level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Non-refundable research, development and regulatory milestones that are expected to be achieved as a result of the Company’s efforts during the period of its performance obligations under the collaboration and license agreements may be considered to be substantive and are recognized as revenue upon the achievement of the milestone, assuming all other revenue recognition criteria are met. If not considered to be substantive, revenue from achievement of milestones is initially deferred and recognized over the remaining term of its performance obligations. Milestones that are not considered substantive because the Company does not contribute effort to their achievement are recognized as revenue upon achievement, assuming all other revenue recognition criteria are met, as there are no undelivered elements remaining and no continuing performance obligations on the Company’s part. Amounts received prior to satisfying the revenue recognition criteria listed above are recorded as deferred revenue in the accompanying balance sheets. Although the Company follows detailed guidelines in measuring revenue, certain judgments affect the application of the Company’s revenue policy. For example, in connection with its existing collaboration agreements, the Company has recorded on its balance sheet short-term and long-term deferred revenue based on its best estimate of when such revenue will be recognized. However, this estimate is based on the Company’s current research plan and, if its research plan should change in the future, the Company may recognize a different amount of deferred revenue over the following 12-month period. The estimate of deferred revenue also reflects management’s estimate of the periods of the Company’s involvement in its collaborations. The Company’s primary performance obligations under these collaborations consist of research and development services. In certain instances, the timing of satisfying these obligations can be difficult to estimate. Accordingly, the Company’s estimates may change in the future. Such changes to estimates would result in a change in prospective revenue recognition amounts. If these estimates and judgments change over the course of any of the Company’s collaborative agreements, it may affect the timing and amount of revenue that the Company will recognize and record in future periods. </t>
  </si>
  <si>
    <t>Research and Development Expenses</t>
  </si>
  <si>
    <t xml:space="preserve">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ntellectual property is recorded to research and development expense when incurred if the licensed technology or intellectual property has not yet reached technological feasibility and has no alternative future use. </t>
  </si>
  <si>
    <t xml:space="preserve">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measures equity awards granted to consultants and non-employees based on the fair value of the award on the date each portion of the award vests, which represents when the Company receives the related goods or servic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t>
  </si>
  <si>
    <t>(Loss) Earnings per Share</t>
  </si>
  <si>
    <t xml:space="preserve">(Loss) Earnings per Share The Company calculates basic (loss) earnings per share by dividing (loss) income allocable to common stockholders by the weighted average number of common shares outstanding. During periods of income, the Company allocates to participating securities a proportional share of income determined by dividing total weighted average participating securities by the sum of the total weighted average common shares and participating securities (the “two-class method”). The Company’s preferred stock and restricted common stock have rights to earnings and to participate in distributions of the Company and are therefore considered to be participating securities. Participating securities have the effect of diluting both basic and diluted earnings per share during periods of income. During periods of loss, the Company allocates no loss to preferred units or preferred stock because they have no contractual obligation to share in the losses of the Company. The Company computes diluted (loss) earnings per share after giving consideration to the dilutive effect of stock options that are outstanding during the period, except where such non-participating securities would be anti-dilutive. </t>
  </si>
  <si>
    <t>Segment Information</t>
  </si>
  <si>
    <t xml:space="preserve">Segment Information The Company manages its operations as a single segment for the purposes of assessing performance and making operating decisions. The Company’s one business segment is the development of gene editing-based therapies. All of the Company’s assets are held in the U.S. and all of the Company’s revenue has been generated in the U.S. </t>
  </si>
  <si>
    <t>Recent Accounting Pronouncements</t>
  </si>
  <si>
    <t>Recent Accounting Pronouncements In May 2014, the Financial Accounting Standards Board (“FASB”) issued Accounting Standards Update (“ASU”) No. 2014-09, Revenue from Contracts with Customers (Topic 606) The Company will adopt the new standard effective January 1, 2018 under the modified retrospective method. During the fourth quarter of 2017, the Company substantially completed its assessment of the impact that the new standard will have on its consolidated financial statements. The Company preliminarily expects that the most significant impact of adopting the new standard relates to the treatment of quarterly research payments due to the Company under the collaboration with Novartis, as discussed further in Note 7. Under current generally accepted accounting principles, or GAAP, the Company does not account for these payments until the period they are received as they are not considered determinable. Under the new standard, the Company will include an estimate of variable consideration related to the quarterly research payments in the transaction price at the inception of the arrangement. The Company preliminarily expects that this change would have resulted in the recognition of additional revenue of approximately $5.4 million through December 31, 2017, which will be reflected as a credit to accumulated deficit on January 1, 2018. The Company preliminarily expects that revenue recognition related to the collaboration with Regeneron, as discussed further in Note 7, will remain substantially unchanged. In February 2016, the FASB issued ASU No. 2016-02, Leases Leases</t>
  </si>
  <si>
    <t>Summary of Significant Accounting Policies (Tables)</t>
  </si>
  <si>
    <t>Summary of Financial Assets Recognized at Fair Value</t>
  </si>
  <si>
    <t>As of December 31, 2017 and 2016, the Company’s financial assets recognized at fair value consisted of the following:
Fair Value as of December 31, 2017
Total
Level 1
Level 2
Level 3
(In thousands)
Cash equivalents
$
330,896
$
330,896
$
-
$
-
Total
$
330,896
$
330,896
$
-
$
-
Fair Value as of December 31, 2016
Total
Level 1
Level 2
Level 3
(In thousands)
Cash equivalents
$
270,448
$
270,448
$
-
$
-
Total
$
270,448
$
270,448
$
-
$
-</t>
  </si>
  <si>
    <t>Summary of Property and Equipment at Cost and Recognizes Depreciation and Amortization Using the Straight-Line Method Over Estimated Useful Lives</t>
  </si>
  <si>
    <t xml:space="preserve">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t>
  </si>
  <si>
    <t>Property and Equipment, Net (Tables)</t>
  </si>
  <si>
    <t>Schedule of Property and Equipment</t>
  </si>
  <si>
    <t>Property and equipment, net consisted of the following:
December 31,
2017
2016
(in thousands)
Laboratory equipment
$
16,704
$
9,901
Office furniture and equipment
960
690
Computer equipment
845
703
Leasehold improvements
656
616
Computer software
436
148
Property and equipment
19,601
12,058
Less: accumulated depreciation and amortization
(4,329
)
(1,430
)
Property and equipment, net
$
15,272
$
10,628</t>
  </si>
  <si>
    <t>Accrued Expenses (Tables)</t>
  </si>
  <si>
    <t>Schedule of Accrued Expenses</t>
  </si>
  <si>
    <t>Accrued expenses consisted of the following:
December 31, 2017
December 31, 2016
(In thousands)
Employee compensation and benefits
$
4,773
$
2,703
Research and development and professional expenses
3,226
3,197
Accrued expenses
$
7,999
$
5,900</t>
  </si>
  <si>
    <t>Income Taxes (Tables)</t>
  </si>
  <si>
    <t>Schedule of Reconciliation of the Federal Statutory Income Tax Rate and the Company's Effective Income Tax Rate</t>
  </si>
  <si>
    <t xml:space="preserve">A reconciliation of the federal statutory income tax rate and the Company’s effective income tax rate is as follows:
Year Ended December 31,
2017
2016
2015
Federal statutory income tax rate
(34.0
)%
(34.0
)%
(34.0
)%
State income taxes
(6.9
)
(6.7
)
(4.4
)
Intraperiod tax allocation
-
-
(6.7
)
Permanent items
-
-
2.2
Research and development tax credits
(3.4
)
(2.8
)
(1.8
)
Stock-based compensation
3.6
1.9
1.1
Change in U.S. tax rate
18.7
-
-
Change in valuation allowance
22.0
41.6
36.0
Effective income tax rate
-
%
-
%
(7.6
)% </t>
  </si>
  <si>
    <t>Summary of Company's Net Deferred Tax Assets (Liabilities)</t>
  </si>
  <si>
    <t>The Company’s net deferred tax assets (liabilities) consisted of the following:
December 31,
2017
2016
(in thousands)
Deferred tax assets:
Intangibles, including acquired in-process research and development
$
1,303
$
2,035
Capitalized start-up costs
502
785
Net operating loss carryforwards
9,406
13,751
Research and development credit carryforwards
5,817
1,873
Deferred revenue
15,913
1,193
Equity-based compensation
3,248
1,940
Accruals and allowances
1,112
1,139
Gross deferred tax assets
37,301
22,716
Deferred tax asset valuation allowance
(35,372
)
(20,549
)
Total deferred tax assets
1,929
2,167
Deferred tax liabilities:
Fixed assets
(1,929
)
(2,167
)
Total deferred tax liabilities
(1,929
)
(2,167
)
Net deferred tax asset (liability)
$
-
$
-</t>
  </si>
  <si>
    <t>Commitments and Contingencies (Tables)</t>
  </si>
  <si>
    <t>Schedule of Future Minimum Lease Payments</t>
  </si>
  <si>
    <t>Future minimum lease payments under the Company’s property leases as of December 31, 2017 are as follows:
Year Ending December 31,
(In thousands)
2018
$
5,453
2019
5,616
2020
4,963
2021
5,507
2022
3,861
Thereafter
-
$
25,400</t>
  </si>
  <si>
    <t>Equity-Based Compensation (Tables)</t>
  </si>
  <si>
    <t>Schedule of Equity-Based Compensation Expense</t>
  </si>
  <si>
    <t>Equity-based compensation expense is classified in the consolidated statements of operations as follows:
Year Ended December 31,
2017
2016
2015
(In thousands)
Research and development
$
7,280
$
4,083
$
1,061
General and administrative
8,042
2,632
247
Total
$
15,322
$
6,715
$
1,308</t>
  </si>
  <si>
    <t>Summary of Restricted Stock Activity, Including Converted Founder Stock</t>
  </si>
  <si>
    <t>The following table summarizes the Company’s restricted stock activity, including converted Founder Stock, for the year ended December 31, 2017:
Number of Shares
Weighted Average Grant Date Fair Value per Share
Unvested restricted stock as of December 31, 2016
1,361,855
$
0.81
Vested
(791,571
)
0.69
Forfeited
(90,462
)
1.34
Unvested restricted stock as of December 31, 2017
479,822
$
0.90</t>
  </si>
  <si>
    <t>Summary of Weighted Average Assumptions Used to Compute Fair Value of Option Granted</t>
  </si>
  <si>
    <t xml:space="preserve">Key assumptions used to apply this pricing model were as follows:
Year Ended December 31,
2017
2016
2015
Risk-free interest rate
2.0
%
1.3
%
1.5
%
Expected life of options
6.0 years
6.0 years
6.0 years
Expected volatility of underlying stock
93.9
%
88.0
%
82.6
%
Expected dividend yield
0.0
%
0.0
%
0.0
% </t>
  </si>
  <si>
    <t>Summary of Stock Option Activity</t>
  </si>
  <si>
    <t>The following is a summary of stock option activity for the year ended December 31, 2017:
Number of Options
Weighted Average Exercise Price per Share
Weighted Average Remaining Contractual Term
Aggregate Intrinsic Value
(In years)
(In thousands)
Outstanding at December 31, 2016
3,040,214
$
8.35
Granted
2,691,157
16.26
Exercised
(141,759
)
8.16
Forfeited
(884,164
)
12.55
Outstanding at December 31, 2017
4,705,448
12.09
7.63
35,087
Exercisable at December 31, 2017
1,685,074
9.06
5.26
17,172</t>
  </si>
  <si>
    <t>Loss Per Share (Tables)</t>
  </si>
  <si>
    <t>Schedule of Basic and Diluted Net Loss Per Share</t>
  </si>
  <si>
    <t xml:space="preserve">Basic and diluted loss per share attributable to common stockholders was calculated as follows:
Year Ended December 31,
2017
2016
2015
(In thousands)
Net loss
$
(67,543
)
$
(31,634
)
$
(12,397
)
Weighted average shares outstanding, basic and diluted
36,006
22,222
243
Net loss per share attributable to common stockholders, basic and diluted
$
(1.88
)
$
(1.42
)
$
(51.02
) </t>
  </si>
  <si>
    <t>Potential Dilutive Securities Excluded from Computation of Diluted Net Loss Per Common Share</t>
  </si>
  <si>
    <t>The following common stock equivalents were excluded from the calculation of diluted loss per share in 2017, 2016 and 2015 because their inclusion would have been anti-dilutive:
Year Ended December 31,
2017
2016
2015
(In thousands)
Convertible preferred stock
-
-
21,363
Unvested restricted stock
480
1,362
1,945
Stock options
4,705
3,040
456
5,185
4,402
23,764</t>
  </si>
  <si>
    <t>Unaudited Quarterly Results (Tables)</t>
  </si>
  <si>
    <t>Schedule of Results of Operations on Quarterly Basis</t>
  </si>
  <si>
    <t>The results of operations on a quarterly basis for the years ended December 31, 2017 and 2016 are set forth below:
March 31, 2017
June 30, 2017
September 30, 2017
December 31, 2017
(Amounts in thousands except per share data)
Collaboration revenue
$
6,215
$
5,917
$
7,317
$
6,668
Operating expenses:
Research and development
13,431
15,565
17,481
21,170
General and administrative
5,732
6,369
5,711
10,213
Total operating expenses
19,163
21,934
23,192
31,383
Operating loss
(12,948
)
(16,017
)
(15,875
)
(24,715
)
Interest income
317
424
519
752
Net loss
$
(12,631
)
$
(15,593
)
$
(15,356
)
$
(23,963
)
Net loss per share attributable to common stockholders, basic and diluted
$
(0.36
)
$
(0.45
)
$
(0.44
)
$
(0.61
)
Weighted average shares outstanding, basic and diluted
34,723
34,916
35,189
39,155
March 31, 2016
June 30, 2016
September 30, 2016
December 31, 2016
(Amounts in thousands except per share data)
Collaboration revenue
$
1,777
$
4,206
$
4,869
$
5,627
Operating expenses:
Research and development
5,225
7,423
7,861
11,331
General and administrative
3,246
3,729
4,705
5,118
Total operating expenses
8,471
11,152
12,566
16,449
Operating loss
(6,694
)
(6,946
)
(7,697
)
(10,822
)
Interest income
5
46
215
259
Net loss
$
(6,689
)
$
(6,900
)
$
(7,482
)
$
(10,563
)
Net loss per share attributable to common stockholders, basic and diluted
$
(9.89
)
$
(0.36
)
$
(0.22
)
$
(0.31
)
Weighted average shares outstanding, basic and diluted
676
19,121
34,316
34,507</t>
  </si>
  <si>
    <t>The Company - Additional Information (Detail) - USD ($) $ in Thousands</t>
  </si>
  <si>
    <t>Summary of Significant Accounting Policies - Summary of Financial Assets Recognized at Fair Value (Detail) - USD ($) $ in Thousands</t>
  </si>
  <si>
    <t>Fair Value, Assets and Liabilities Measured on Recurring and Nonrecurring Basis [Line Items]</t>
  </si>
  <si>
    <t>Cash equivalents</t>
  </si>
  <si>
    <t>Level 1 [Member]</t>
  </si>
  <si>
    <t>Summary of Significant Accounting Policies - Summary of Property and Equipment at Cost and Recognizes Depreciation and Amortization Using the Straight-Line Method Over Estimated Useful Lives (Detail)</t>
  </si>
  <si>
    <t>Laboratory Equipment [Member]</t>
  </si>
  <si>
    <t>Property, Plant and Equipment [Line Items]</t>
  </si>
  <si>
    <t>Estimated useful life</t>
  </si>
  <si>
    <t>5 years</t>
  </si>
  <si>
    <t>Office Furniture and Equipment [Member]</t>
  </si>
  <si>
    <t>Computer Software [Member]</t>
  </si>
  <si>
    <t>3 years</t>
  </si>
  <si>
    <t>Computer Equipment [Member]</t>
  </si>
  <si>
    <t>Leasehold Improvements [Member]</t>
  </si>
  <si>
    <t>5 years or term of
respective lease,
if shorter</t>
  </si>
  <si>
    <t>Summary of Significant Accounting Policies - Additional Information (Detail)</t>
  </si>
  <si>
    <t>Dec. 31, 2017USD ($)Segment</t>
  </si>
  <si>
    <t>Summary Of Significant Accounting Policies [Line Items]</t>
  </si>
  <si>
    <t>Percentage of likelihood of realization required to record tax benefit</t>
  </si>
  <si>
    <t>50.00%</t>
  </si>
  <si>
    <t>Contractual obligation</t>
  </si>
  <si>
    <t>Number of reportable segment | Segment</t>
  </si>
  <si>
    <t>Accounting Standards Update 2014-09 [Member] | Difference between Revenue Guidance in Effect after Topic 606</t>
  </si>
  <si>
    <t>Recognition of additional revenue</t>
  </si>
  <si>
    <t>Loss to participating securities</t>
  </si>
  <si>
    <t>Property and Equipment, net - Schedule of Property and Equipment (Detail) - USD ($) $ in Thousands</t>
  </si>
  <si>
    <t>Property and equipment</t>
  </si>
  <si>
    <t>Less: accumulated depreciation and amortization</t>
  </si>
  <si>
    <t>Property and Equipment, net - Additional Information (Detail) - USD ($) $ in Millions</t>
  </si>
  <si>
    <t>Depreciation and amortization expense</t>
  </si>
  <si>
    <t>Accrued Expenses - Schedule of Accrued Expenses (Detail) - USD ($) $ in Thousands</t>
  </si>
  <si>
    <t>Employee compensation and benefits</t>
  </si>
  <si>
    <t>Research and development and professional expenses</t>
  </si>
  <si>
    <t>Income Taxes - Additional Information (Detail) - USD ($)</t>
  </si>
  <si>
    <t>Dec. 31, 2018</t>
  </si>
  <si>
    <t>Income Tax Benefit [Line Items]</t>
  </si>
  <si>
    <t>Consideration received under collaboration agreement</t>
  </si>
  <si>
    <t>Income tax provision within equity</t>
  </si>
  <si>
    <t>Income tax provision</t>
  </si>
  <si>
    <t>Net operating loss carryforwards, federal</t>
  </si>
  <si>
    <t>Net operating loss carryforwards, state</t>
  </si>
  <si>
    <t>Net operating loss carryforwards, expiration year</t>
  </si>
  <si>
    <t>Net operating loss carryforwards, expiration date description</t>
  </si>
  <si>
    <t>Begin to expire in 2034</t>
  </si>
  <si>
    <t>Research and development tax credit</t>
  </si>
  <si>
    <t>Research and development tax credits, expiration date description</t>
  </si>
  <si>
    <t>Begin to expire in 2034 and 2029</t>
  </si>
  <si>
    <t>Increase in valuation allowance</t>
  </si>
  <si>
    <t>Unrecognized tax benefits</t>
  </si>
  <si>
    <t>U.S. corporate income tax rate</t>
  </si>
  <si>
    <t>34.00%</t>
  </si>
  <si>
    <t>Provisional amount for decrease in net deferred tax assets offset by decrease in valuation allowance due to remeasurement</t>
  </si>
  <si>
    <t>Maximum [Member]</t>
  </si>
  <si>
    <t>Measurement period</t>
  </si>
  <si>
    <t>1 year</t>
  </si>
  <si>
    <t>Scenario, Plan [Member]</t>
  </si>
  <si>
    <t>21.00%</t>
  </si>
  <si>
    <t>Federal [Member]</t>
  </si>
  <si>
    <t>Research and development tax credits, expiration year</t>
  </si>
  <si>
    <t>State [Member]</t>
  </si>
  <si>
    <t>Novartis [Member]</t>
  </si>
  <si>
    <t>Total fixed amount of consideration under collaboration agreement</t>
  </si>
  <si>
    <t>Income Taxes - Schedule of Reconciliation of the Federal Statutory Income Tax Rate and the Company's Effective Income Tax Rate (Detail)</t>
  </si>
  <si>
    <t>Federal statutory income tax rate</t>
  </si>
  <si>
    <t>(34.00%)</t>
  </si>
  <si>
    <t>State income taxes</t>
  </si>
  <si>
    <t>(6.90%)</t>
  </si>
  <si>
    <t>(6.70%)</t>
  </si>
  <si>
    <t>(4.40%)</t>
  </si>
  <si>
    <t>Intraperiod tax allocation</t>
  </si>
  <si>
    <t>Permanent items</t>
  </si>
  <si>
    <t>2.20%</t>
  </si>
  <si>
    <t>Research and development tax credits</t>
  </si>
  <si>
    <t>(3.40%)</t>
  </si>
  <si>
    <t>(2.80%)</t>
  </si>
  <si>
    <t>(1.80%)</t>
  </si>
  <si>
    <t>Stock-based compensation</t>
  </si>
  <si>
    <t>3.60%</t>
  </si>
  <si>
    <t>1.90%</t>
  </si>
  <si>
    <t>1.10%</t>
  </si>
  <si>
    <t>Change in U.S. tax rate</t>
  </si>
  <si>
    <t>18.70%</t>
  </si>
  <si>
    <t>Change in valuation allowance</t>
  </si>
  <si>
    <t>22.00%</t>
  </si>
  <si>
    <t>41.60%</t>
  </si>
  <si>
    <t>36.00%</t>
  </si>
  <si>
    <t>Effective income tax rate</t>
  </si>
  <si>
    <t>(7.60%)</t>
  </si>
  <si>
    <t>Income Taxes - Summary of Company's Net Deferred Tax Assets (Liabilities) (Detail) - USD ($) $ in Thousands</t>
  </si>
  <si>
    <t>Deferred tax assets:</t>
  </si>
  <si>
    <t>Intangibles, including acquired in-process research and development</t>
  </si>
  <si>
    <t>Capitalized start-up costs</t>
  </si>
  <si>
    <t>Net operating loss carryforwards</t>
  </si>
  <si>
    <t>Research and development credit carryforwards</t>
  </si>
  <si>
    <t>Accruals and allowances</t>
  </si>
  <si>
    <t>Gross deferred tax assets</t>
  </si>
  <si>
    <t>Deferred tax asset valuation allowance</t>
  </si>
  <si>
    <t>Total deferred tax assets</t>
  </si>
  <si>
    <t>Deferred tax liabilities:</t>
  </si>
  <si>
    <t>Fixed assets</t>
  </si>
  <si>
    <t>Total deferred tax liabilities</t>
  </si>
  <si>
    <t>Commitments and Contingencies - Additional Information (Detail) - USD ($)</t>
  </si>
  <si>
    <t>1 Months Ended</t>
  </si>
  <si>
    <t>Jan. 31, 2016</t>
  </si>
  <si>
    <t>Oct. 31, 2014</t>
  </si>
  <si>
    <t>Caribou [Member]</t>
  </si>
  <si>
    <t>Operating Leased Assets [Line Items]</t>
  </si>
  <si>
    <t>Percentage of shares owned</t>
  </si>
  <si>
    <t>10.70%</t>
  </si>
  <si>
    <t>Caribou [Member] | Maximum [Member] | Development And Regulatory Milestones [Member]</t>
  </si>
  <si>
    <t>Milestone payments</t>
  </si>
  <si>
    <t>Caribou [Member] | Maximum [Member] | Sales Based Milestones [Member]</t>
  </si>
  <si>
    <t>Property Leases [Member]</t>
  </si>
  <si>
    <t>Rent expense</t>
  </si>
  <si>
    <t>Property Leases [Member] | Cambridge, Massachusetts [Member]</t>
  </si>
  <si>
    <t>Operating lease security deposit</t>
  </si>
  <si>
    <t>Capital lease obligation additional period of term of leases in years</t>
  </si>
  <si>
    <t>Operating lease arrangement term</t>
  </si>
  <si>
    <t>10 years</t>
  </si>
  <si>
    <t>Number of lease years before optional extension and early termination can be exercised</t>
  </si>
  <si>
    <t>6 years</t>
  </si>
  <si>
    <t>Prepaid lease payments</t>
  </si>
  <si>
    <t>Commitments and Contingencies - Schedule of Future Minimum Lease Payments (Detail) - Property Leases [Member] $ in Thousands</t>
  </si>
  <si>
    <t>Dec. 31, 2017USD ($)</t>
  </si>
  <si>
    <t>Total future minimum lease payments</t>
  </si>
  <si>
    <t>Collaborations - Additional Information (Detail)</t>
  </si>
  <si>
    <t>3 Months Ended</t>
  </si>
  <si>
    <t>21 Months Ended</t>
  </si>
  <si>
    <t>37 Months Ended</t>
  </si>
  <si>
    <t>Apr. 30, 2016USD ($)Unit</t>
  </si>
  <si>
    <t>Jan. 31, 2015USD ($)</t>
  </si>
  <si>
    <t>Sep. 30, 2017USD ($)</t>
  </si>
  <si>
    <t>Jun. 30, 2017USD ($)</t>
  </si>
  <si>
    <t>Mar. 31, 2017USD ($)</t>
  </si>
  <si>
    <t>Dec. 31, 2016USD ($)</t>
  </si>
  <si>
    <t>Sep. 30, 2016USD ($)</t>
  </si>
  <si>
    <t>Jun. 30, 2016USD ($)</t>
  </si>
  <si>
    <t>Mar. 31, 2016USD ($)</t>
  </si>
  <si>
    <t>Dec. 31, 2015USD ($)</t>
  </si>
  <si>
    <t>Collaborative Arrangements and Non-collaborative Arrangement Transactions [Line Items]</t>
  </si>
  <si>
    <t>Difference between cash proceeds received and estimated fair value of preferred units</t>
  </si>
  <si>
    <t>Novartis [Member] | Class A Preferred Units [Member]</t>
  </si>
  <si>
    <t>Proceeds from issuance of preferred stock</t>
  </si>
  <si>
    <t>Estimated fair value of uni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Collaborative Arrangement [Member]</t>
  </si>
  <si>
    <t>Deferred Revenue Additions</t>
  </si>
  <si>
    <t>Technology access fees</t>
  </si>
  <si>
    <t>Quarterly research payments</t>
  </si>
  <si>
    <t>Research term</t>
  </si>
  <si>
    <t>Novartis [Member] | Collaborative Arrangement [Member] | Maximum [Member]</t>
  </si>
  <si>
    <t>Total research funding</t>
  </si>
  <si>
    <t>Regeneron Pharmaceuticals Inc. [Member] | Collaborative Arrangement [Member]</t>
  </si>
  <si>
    <t>Purchase of common stock through private placement</t>
  </si>
  <si>
    <t>Percentage of obligated fund on research and development costs</t>
  </si>
  <si>
    <t>Revenue Recognition, Multiple-deliverable Arrangements, Allocation to Specific Unit of Accounting</t>
  </si>
  <si>
    <t>The Company allocated the $75.0 million in fixed consideration to the two units of accounting based on the estimated relative selling price of each deliverable.</t>
  </si>
  <si>
    <t>Number of accounting based units | Unit</t>
  </si>
  <si>
    <t>Amount allocated to licenses to targets and associated research activities and evaluation plans</t>
  </si>
  <si>
    <t>Amount allocated to technology collaboration</t>
  </si>
  <si>
    <t>Licenses to targets and associated research activities and evaluation plans performance period</t>
  </si>
  <si>
    <t>One time collaboration payment</t>
  </si>
  <si>
    <t>Collaboration term extension period</t>
  </si>
  <si>
    <t>2 years</t>
  </si>
  <si>
    <t>Royalty payment obligation expiration period</t>
  </si>
  <si>
    <t>12 years</t>
  </si>
  <si>
    <t>Termination period of agreement</t>
  </si>
  <si>
    <t>180 days</t>
  </si>
  <si>
    <t>Regeneron Pharmaceuticals Inc. [Member] | Collaborative Arrangement [Member] | Research and Development Services [Member]</t>
  </si>
  <si>
    <t>Regeneron Pharmaceuticals Inc. [Member] | Collaborative Arrangement [Member] | Maximum [Member]</t>
  </si>
  <si>
    <t>Regulatory based milestone payments under agreement</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Including Converted Founder Stock (Detail)</t>
  </si>
  <si>
    <t>Dec. 31, 2017$ / sharesshares</t>
  </si>
  <si>
    <t>Number of Shares, Unvested, Beginning balance | shares</t>
  </si>
  <si>
    <t>Number of Shares, Vested | shares</t>
  </si>
  <si>
    <t>Number of Shares, Forfeit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Forfeited | $ / shares</t>
  </si>
  <si>
    <t>Weighted Average Grant Date Fair Value per Share, Unvested, Ending balance | $ / shares</t>
  </si>
  <si>
    <t>Equity-Based Compensation - Additional Information (Detail) - USD ($) $ / shares in Units, $ in Millions</t>
  </si>
  <si>
    <t>Share-based Compensation Arrangement by Share-based Payment Award [Line Items]</t>
  </si>
  <si>
    <t>Total unrecognized stock-based compensation expense</t>
  </si>
  <si>
    <t>Weighted average grant date fair value per share</t>
  </si>
  <si>
    <t>Unrecognized compensation cost related to stock options</t>
  </si>
  <si>
    <t>Restricted Stock [Member]</t>
  </si>
  <si>
    <t>Weighted average period of unrecognized compensation costs</t>
  </si>
  <si>
    <t>Stock Options [Member]</t>
  </si>
  <si>
    <t>3 years 1 month 6 days</t>
  </si>
  <si>
    <t>Equity-Based Compensation - Summary of Weighted Average Assumptions Used to Compute Fair Value of Option Granted (Detail)</t>
  </si>
  <si>
    <t>Risk-free interest rate</t>
  </si>
  <si>
    <t>2.00%</t>
  </si>
  <si>
    <t>1.30%</t>
  </si>
  <si>
    <t>1.50%</t>
  </si>
  <si>
    <t>Expected life of options</t>
  </si>
  <si>
    <t>Expected volatility of underlying stock</t>
  </si>
  <si>
    <t>93.90%</t>
  </si>
  <si>
    <t>88.00%</t>
  </si>
  <si>
    <t>82.60%</t>
  </si>
  <si>
    <t>Expected dividend yield</t>
  </si>
  <si>
    <t>0.00%</t>
  </si>
  <si>
    <t>Equity-Based Compensation - Summary of Stock Option Activity (Detail) $ / shares in Units, $ in Thousands</t>
  </si>
  <si>
    <t>Dec. 31, 2017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7 years 7 months 17 days</t>
  </si>
  <si>
    <t>Weighted Average Remaining Contractual Term, Exercisable</t>
  </si>
  <si>
    <t>5 years 3 months 3 days</t>
  </si>
  <si>
    <t>Aggregate Intrinsic Value, Outstanding | $</t>
  </si>
  <si>
    <t>Aggregate Intrinsic Value, Exercisable | $</t>
  </si>
  <si>
    <t>Loss Per Share - Schedule of Basic and Diluted Net Loss Per Share (Detail) - USD ($) $ / shares in Units, shares in Thousands, $ in Thousands</t>
  </si>
  <si>
    <t>Sep. 30, 2017</t>
  </si>
  <si>
    <t>Mar. 31, 2017</t>
  </si>
  <si>
    <t>Sep. 30, 2016</t>
  </si>
  <si>
    <t>Jun. 30, 2016</t>
  </si>
  <si>
    <t>Mar. 31, 2016</t>
  </si>
  <si>
    <t>Net loss per share attributable to common stockholders, basic and diluted</t>
  </si>
  <si>
    <t>Loss Per Share - Additional Information (Detail) - $ / shares</t>
  </si>
  <si>
    <t>Nov. 01, 2017</t>
  </si>
  <si>
    <t>May 11, 2016</t>
  </si>
  <si>
    <t>May 31, 2016</t>
  </si>
  <si>
    <t>Earnings Loss Per Share [Line Items]</t>
  </si>
  <si>
    <t>Common stock par value per share</t>
  </si>
  <si>
    <t>IPO [Member]</t>
  </si>
  <si>
    <t>Number of common stock issued upon conversion of shares</t>
  </si>
  <si>
    <t>Conversion of convertible preferred stock into common stock</t>
  </si>
  <si>
    <t>Private Placement [Member]</t>
  </si>
  <si>
    <t>Public Offering [Member] | Underwriting Agreement [Member]</t>
  </si>
  <si>
    <t>Loss Per Share - Potential Dilutive Securities Excluded from Computation of Diluted Net Loss Per Common Share (Detail) - shares shares in Thousands</t>
  </si>
  <si>
    <t>Antidilutive Securities Excluded from Computation of Earnings Per Share [Line Items]</t>
  </si>
  <si>
    <t>Potential dilutive securities excluded from computation of diluted net loss per common share</t>
  </si>
  <si>
    <t>Unvested Restricted Stock [Member]</t>
  </si>
  <si>
    <t>Stockholders' Equity - Additional Information (Detail)</t>
  </si>
  <si>
    <t>Nov. 06, 2017USD ($)</t>
  </si>
  <si>
    <t>Nov. 01, 2017$ / sharesshares</t>
  </si>
  <si>
    <t>May 11, 2016USD ($)$ / sharesshares</t>
  </si>
  <si>
    <t>Apr. 25, 2016</t>
  </si>
  <si>
    <t>May 31, 2016shares</t>
  </si>
  <si>
    <t>Dec. 31, 2017USD ($)$ / shares</t>
  </si>
  <si>
    <t>Dec. 31, 2016USD ($)$ / shares</t>
  </si>
  <si>
    <t>Class Of Stock [Line Items]</t>
  </si>
  <si>
    <t>Number of common stock issued upon conversion of value</t>
  </si>
  <si>
    <t>Common stock par value per share | $ / shares</t>
  </si>
  <si>
    <t>Accretion amount recognized</t>
  </si>
  <si>
    <t>Number of common stock issued upon conversion of shares | shares</t>
  </si>
  <si>
    <t>Common stock price per share | $ / shares</t>
  </si>
  <si>
    <t>Proceeds from issuance initial public offering</t>
  </si>
  <si>
    <t>Reverse stock split ratio of common stock</t>
  </si>
  <si>
    <t>Reverse stock split description</t>
  </si>
  <si>
    <t>one-for-1.7 reverse stock split</t>
  </si>
  <si>
    <t>Effective date of reverse stock split</t>
  </si>
  <si>
    <t>Apr. 25,
		2016</t>
  </si>
  <si>
    <t>Convertible preferred stock conversion ratio</t>
  </si>
  <si>
    <t>one-for-0.6465903</t>
  </si>
  <si>
    <t>Conversion of convertible preferred stock into common stock | shares</t>
  </si>
  <si>
    <t>Related Party Transactions - Additional Information (Detail) - USD ($) $ in Thousands</t>
  </si>
  <si>
    <t>Jul. 31, 2014</t>
  </si>
  <si>
    <t>Aug. 31, 2015</t>
  </si>
  <si>
    <t>Related Party Transaction [Line Items]</t>
  </si>
  <si>
    <t>Research and development expense related to license and service agreements with related party</t>
  </si>
  <si>
    <t>General and administrative expenses</t>
  </si>
  <si>
    <t>Common stock, shares acquired</t>
  </si>
  <si>
    <t>Junior preferred units issued</t>
  </si>
  <si>
    <t>Percentage of related party obligation</t>
  </si>
  <si>
    <t>30.00%</t>
  </si>
  <si>
    <t>Current obligations related to license and service agreements with related party</t>
  </si>
  <si>
    <t>9.70%</t>
  </si>
  <si>
    <t>Novartis [Member] | Class A-1 Preferred Units [Member] | Collaborative Arrangement [Member]</t>
  </si>
  <si>
    <t>Novartis [Member] | Class A-2 Preferred Units [Member] | Collaborative Arrangement [Member]</t>
  </si>
  <si>
    <t>Novartis [Member] | Series B Preferred Stock [Member] | Collaborative Arrangement [Member]</t>
  </si>
  <si>
    <t>Preferred stock, shares acquired</t>
  </si>
  <si>
    <t>Unaudited Quarterly Results - Schedule of Results of Operations on Quarterly Basis (Detail) - USD ($) $ / shares in Units, shares in Thousands, $ in Thousands</t>
  </si>
  <si>
    <t>Quarterly Financial Data [Abstrac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21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387435</v>
      </c>
    </row>
    <row r="18" spans="1:4">
      <c r="A18" s="4" t="s">
        <v>30</v>
      </c>
      <c r="D18" s="6" t="n">
        <v>2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0678</v>
      </c>
      <c r="C3" s="7" t="n">
        <v>273064</v>
      </c>
    </row>
    <row r="4" spans="1:3">
      <c r="A4" s="4" t="s">
        <v>35</v>
      </c>
      <c r="B4" s="5" t="n">
        <v>10471</v>
      </c>
      <c r="C4" s="5" t="n">
        <v>6454</v>
      </c>
    </row>
    <row r="5" spans="1:3">
      <c r="A5" s="4" t="s">
        <v>36</v>
      </c>
      <c r="B5" s="5" t="n">
        <v>3681</v>
      </c>
      <c r="C5" s="5" t="n">
        <v>1788</v>
      </c>
    </row>
    <row r="6" spans="1:3">
      <c r="A6" s="4" t="s">
        <v>37</v>
      </c>
      <c r="B6" s="5" t="n">
        <v>354830</v>
      </c>
      <c r="C6" s="5" t="n">
        <v>281306</v>
      </c>
    </row>
    <row r="7" spans="1:3">
      <c r="A7" s="4" t="s">
        <v>38</v>
      </c>
      <c r="B7" s="5" t="n">
        <v>15272</v>
      </c>
      <c r="C7" s="5" t="n">
        <v>10628</v>
      </c>
    </row>
    <row r="8" spans="1:3">
      <c r="A8" s="4" t="s">
        <v>39</v>
      </c>
      <c r="B8" s="5" t="n">
        <v>6133</v>
      </c>
      <c r="C8" s="5" t="n">
        <v>7035</v>
      </c>
    </row>
    <row r="9" spans="1:3">
      <c r="A9" s="4" t="s">
        <v>40</v>
      </c>
      <c r="B9" s="5" t="n">
        <v>376235</v>
      </c>
      <c r="C9" s="5" t="n">
        <v>298969</v>
      </c>
    </row>
    <row r="10" spans="1:3">
      <c r="A10" s="3" t="s">
        <v>41</v>
      </c>
    </row>
    <row r="11" spans="1:3">
      <c r="A11" s="4" t="s">
        <v>42</v>
      </c>
      <c r="B11" s="5" t="n">
        <v>2172</v>
      </c>
      <c r="C11" s="5" t="n">
        <v>4652</v>
      </c>
    </row>
    <row r="12" spans="1:3">
      <c r="A12" s="4" t="s">
        <v>43</v>
      </c>
      <c r="B12" s="5" t="n">
        <v>7999</v>
      </c>
      <c r="C12" s="5" t="n">
        <v>5900</v>
      </c>
    </row>
    <row r="13" spans="1:3">
      <c r="A13" s="4" t="s">
        <v>44</v>
      </c>
      <c r="B13" s="5" t="n">
        <v>21188</v>
      </c>
      <c r="C13" s="5" t="n">
        <v>20178</v>
      </c>
    </row>
    <row r="14" spans="1:3">
      <c r="A14" s="4" t="s">
        <v>45</v>
      </c>
      <c r="B14" s="5" t="n">
        <v>31359</v>
      </c>
      <c r="C14" s="5" t="n">
        <v>30730</v>
      </c>
    </row>
    <row r="15" spans="1:3">
      <c r="A15" s="4" t="s">
        <v>46</v>
      </c>
      <c r="B15" s="5" t="n">
        <v>44111</v>
      </c>
      <c r="C15" s="5" t="n">
        <v>58109</v>
      </c>
    </row>
    <row r="16" spans="1:3">
      <c r="A16" s="4" t="s">
        <v>47</v>
      </c>
      <c r="B16" s="5" t="n">
        <v>168</v>
      </c>
      <c r="C16" s="5" t="n">
        <v>293</v>
      </c>
    </row>
    <row r="17" spans="1:3">
      <c r="A17" s="4" t="s">
        <v>48</v>
      </c>
      <c r="B17" s="4" t="s">
        <v>49</v>
      </c>
      <c r="C17" s="4" t="s">
        <v>49</v>
      </c>
    </row>
    <row r="18" spans="1:3">
      <c r="A18" s="3" t="s">
        <v>50</v>
      </c>
    </row>
    <row r="19" spans="1:3">
      <c r="A19" s="4" t="s">
        <v>51</v>
      </c>
      <c r="B19" s="5" t="n">
        <v>4</v>
      </c>
      <c r="C19" s="5" t="n">
        <v>4</v>
      </c>
    </row>
    <row r="20" spans="1:3">
      <c r="A20" s="4" t="s">
        <v>52</v>
      </c>
      <c r="B20" s="5" t="n">
        <v>421706</v>
      </c>
      <c r="C20" s="5" t="n">
        <v>263403</v>
      </c>
    </row>
    <row r="21" spans="1:3">
      <c r="A21" s="4" t="s">
        <v>53</v>
      </c>
      <c r="B21" s="5" t="n">
        <v>-121113</v>
      </c>
      <c r="C21" s="5" t="n">
        <v>-53570</v>
      </c>
    </row>
    <row r="22" spans="1:3">
      <c r="A22" s="4" t="s">
        <v>54</v>
      </c>
      <c r="B22" s="5" t="n">
        <v>300597</v>
      </c>
      <c r="C22" s="5" t="n">
        <v>209837</v>
      </c>
    </row>
    <row r="23" spans="1:3">
      <c r="A23" s="4" t="s">
        <v>55</v>
      </c>
      <c r="B23" s="7" t="n">
        <v>376235</v>
      </c>
      <c r="C23" s="7" t="n">
        <v>298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56</v>
      </c>
      <c r="B11" s="4" t="s">
        <v>194</v>
      </c>
    </row>
    <row r="12" spans="1:2">
      <c r="A12" s="4" t="s">
        <v>195</v>
      </c>
      <c r="B12" s="4" t="s">
        <v>196</v>
      </c>
    </row>
    <row r="13" spans="1:2">
      <c r="A13" s="4" t="s">
        <v>197</v>
      </c>
      <c r="B13" s="4" t="s">
        <v>198</v>
      </c>
    </row>
    <row r="14" spans="1:2">
      <c r="A14" s="4" t="s">
        <v>164</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2</v>
      </c>
      <c r="B1" s="2" t="s">
        <v>2</v>
      </c>
      <c r="C1" s="2" t="s">
        <v>32</v>
      </c>
    </row>
    <row r="2" spans="1:3">
      <c r="A2" s="3" t="s">
        <v>145</v>
      </c>
    </row>
    <row r="3" spans="1:3">
      <c r="A3" s="4" t="s">
        <v>53</v>
      </c>
      <c r="B3" s="7" t="n">
        <v>-121113</v>
      </c>
      <c r="C3" s="7" t="n">
        <v>-535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8" t="n">
        <v>0.0001</v>
      </c>
      <c r="C3" s="8" t="n">
        <v>0.0001</v>
      </c>
    </row>
    <row r="4" spans="1:3">
      <c r="A4" s="4" t="s">
        <v>59</v>
      </c>
      <c r="B4" s="5" t="n">
        <v>120000000</v>
      </c>
      <c r="C4" s="5" t="n">
        <v>120000000</v>
      </c>
    </row>
    <row r="5" spans="1:3">
      <c r="A5" s="4" t="s">
        <v>60</v>
      </c>
      <c r="B5" s="5" t="n">
        <v>42384623</v>
      </c>
      <c r="C5" s="5" t="n">
        <v>36018540</v>
      </c>
    </row>
    <row r="6" spans="1:3">
      <c r="A6" s="4" t="s">
        <v>61</v>
      </c>
      <c r="B6" s="5" t="n">
        <v>42384623</v>
      </c>
      <c r="C6" s="5" t="n">
        <v>36018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44</v>
      </c>
    </row>
    <row r="3" spans="1:3">
      <c r="A3" s="4" t="s">
        <v>245</v>
      </c>
      <c r="B3" s="7" t="n">
        <v>330896</v>
      </c>
      <c r="C3" s="7" t="n">
        <v>270448</v>
      </c>
    </row>
    <row r="4" spans="1:3">
      <c r="A4" s="4" t="s">
        <v>78</v>
      </c>
      <c r="B4" s="5" t="n">
        <v>330896</v>
      </c>
      <c r="C4" s="5" t="n">
        <v>270448</v>
      </c>
    </row>
    <row r="5" spans="1:3">
      <c r="A5" s="4" t="s">
        <v>246</v>
      </c>
    </row>
    <row r="6" spans="1:3">
      <c r="A6" s="3" t="s">
        <v>244</v>
      </c>
    </row>
    <row r="7" spans="1:3">
      <c r="A7" s="4" t="s">
        <v>245</v>
      </c>
      <c r="B7" s="5" t="n">
        <v>330896</v>
      </c>
      <c r="C7" s="5" t="n">
        <v>270448</v>
      </c>
    </row>
    <row r="8" spans="1:3">
      <c r="A8" s="4" t="s">
        <v>78</v>
      </c>
      <c r="B8" s="7" t="n">
        <v>330896</v>
      </c>
      <c r="C8" s="7" t="n">
        <v>2704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1</v>
      </c>
    </row>
    <row r="9" spans="1:2">
      <c r="A9" s="4" t="s">
        <v>253</v>
      </c>
    </row>
    <row r="10" spans="1:2">
      <c r="A10" s="3" t="s">
        <v>249</v>
      </c>
    </row>
    <row r="11" spans="1:2">
      <c r="A11" s="4" t="s">
        <v>250</v>
      </c>
      <c r="B11" s="4" t="s">
        <v>254</v>
      </c>
    </row>
    <row r="12" spans="1:2">
      <c r="A12" s="4" t="s">
        <v>255</v>
      </c>
    </row>
    <row r="13" spans="1:2">
      <c r="A13" s="3" t="s">
        <v>249</v>
      </c>
    </row>
    <row r="14" spans="1:2">
      <c r="A14" s="4" t="s">
        <v>250</v>
      </c>
      <c r="B14" s="4" t="s">
        <v>254</v>
      </c>
    </row>
    <row r="15" spans="1:2">
      <c r="A15" s="4" t="s">
        <v>256</v>
      </c>
    </row>
    <row r="16" spans="1:2">
      <c r="A16" s="3" t="s">
        <v>249</v>
      </c>
    </row>
    <row r="17" spans="1:2">
      <c r="A17" s="4" t="s">
        <v>250</v>
      </c>
      <c r="B1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258</v>
      </c>
      <c r="B1" s="2" t="s">
        <v>1</v>
      </c>
    </row>
    <row r="2" spans="1:2">
      <c r="B2" s="2" t="s">
        <v>259</v>
      </c>
    </row>
    <row r="3" spans="1:2">
      <c r="A3" s="3" t="s">
        <v>260</v>
      </c>
    </row>
    <row r="4" spans="1:2">
      <c r="A4" s="4" t="s">
        <v>261</v>
      </c>
      <c r="B4" s="4" t="s">
        <v>262</v>
      </c>
    </row>
    <row r="5" spans="1:2">
      <c r="A5" s="4" t="s">
        <v>263</v>
      </c>
      <c r="B5" s="7" t="n">
        <v>0</v>
      </c>
    </row>
    <row r="6" spans="1:2">
      <c r="A6" s="4" t="s">
        <v>264</v>
      </c>
      <c r="B6" s="5" t="n">
        <v>1</v>
      </c>
    </row>
    <row r="7" spans="1:2">
      <c r="A7" s="4" t="s">
        <v>265</v>
      </c>
    </row>
    <row r="8" spans="1:2">
      <c r="A8" s="3" t="s">
        <v>260</v>
      </c>
    </row>
    <row r="9" spans="1:2">
      <c r="A9" s="4" t="s">
        <v>266</v>
      </c>
      <c r="B9" s="7" t="n">
        <v>5400000</v>
      </c>
    </row>
    <row r="10" spans="1:2">
      <c r="A10" s="4" t="s">
        <v>87</v>
      </c>
    </row>
    <row r="11" spans="1:2">
      <c r="A11" s="3" t="s">
        <v>260</v>
      </c>
    </row>
    <row r="12" spans="1:2">
      <c r="A12" s="4" t="s">
        <v>267</v>
      </c>
      <c r="B12"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3" t="s">
        <v>249</v>
      </c>
    </row>
    <row r="3" spans="1:3">
      <c r="A3" s="4" t="s">
        <v>269</v>
      </c>
      <c r="B3" s="7" t="n">
        <v>19601</v>
      </c>
      <c r="C3" s="7" t="n">
        <v>12058</v>
      </c>
    </row>
    <row r="4" spans="1:3">
      <c r="A4" s="4" t="s">
        <v>270</v>
      </c>
      <c r="B4" s="5" t="n">
        <v>-4329</v>
      </c>
      <c r="C4" s="5" t="n">
        <v>-1430</v>
      </c>
    </row>
    <row r="5" spans="1:3">
      <c r="A5" s="4" t="s">
        <v>38</v>
      </c>
      <c r="B5" s="5" t="n">
        <v>15272</v>
      </c>
      <c r="C5" s="5" t="n">
        <v>10628</v>
      </c>
    </row>
    <row r="6" spans="1:3">
      <c r="A6" s="4" t="s">
        <v>248</v>
      </c>
    </row>
    <row r="7" spans="1:3">
      <c r="A7" s="3" t="s">
        <v>249</v>
      </c>
    </row>
    <row r="8" spans="1:3">
      <c r="A8" s="4" t="s">
        <v>269</v>
      </c>
      <c r="B8" s="5" t="n">
        <v>16704</v>
      </c>
      <c r="C8" s="5" t="n">
        <v>9901</v>
      </c>
    </row>
    <row r="9" spans="1:3">
      <c r="A9" s="4" t="s">
        <v>252</v>
      </c>
    </row>
    <row r="10" spans="1:3">
      <c r="A10" s="3" t="s">
        <v>249</v>
      </c>
    </row>
    <row r="11" spans="1:3">
      <c r="A11" s="4" t="s">
        <v>269</v>
      </c>
      <c r="B11" s="5" t="n">
        <v>960</v>
      </c>
      <c r="C11" s="5" t="n">
        <v>690</v>
      </c>
    </row>
    <row r="12" spans="1:3">
      <c r="A12" s="4" t="s">
        <v>255</v>
      </c>
    </row>
    <row r="13" spans="1:3">
      <c r="A13" s="3" t="s">
        <v>249</v>
      </c>
    </row>
    <row r="14" spans="1:3">
      <c r="A14" s="4" t="s">
        <v>269</v>
      </c>
      <c r="B14" s="5" t="n">
        <v>845</v>
      </c>
      <c r="C14" s="5" t="n">
        <v>703</v>
      </c>
    </row>
    <row r="15" spans="1:3">
      <c r="A15" s="4" t="s">
        <v>256</v>
      </c>
    </row>
    <row r="16" spans="1:3">
      <c r="A16" s="3" t="s">
        <v>249</v>
      </c>
    </row>
    <row r="17" spans="1:3">
      <c r="A17" s="4" t="s">
        <v>269</v>
      </c>
      <c r="B17" s="5" t="n">
        <v>656</v>
      </c>
      <c r="C17" s="5" t="n">
        <v>616</v>
      </c>
    </row>
    <row r="18" spans="1:3">
      <c r="A18" s="4" t="s">
        <v>253</v>
      </c>
    </row>
    <row r="19" spans="1:3">
      <c r="A19" s="3" t="s">
        <v>249</v>
      </c>
    </row>
    <row r="20" spans="1:3">
      <c r="A20" s="4" t="s">
        <v>269</v>
      </c>
      <c r="B20" s="7" t="n">
        <v>436</v>
      </c>
      <c r="C20" s="7" t="n">
        <v>1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2</v>
      </c>
      <c r="D2" s="2" t="s">
        <v>63</v>
      </c>
    </row>
    <row r="3" spans="1:4">
      <c r="A3" s="3" t="s">
        <v>151</v>
      </c>
    </row>
    <row r="4" spans="1:4">
      <c r="A4" s="4" t="s">
        <v>272</v>
      </c>
      <c r="B4" s="7" t="n">
        <v>3</v>
      </c>
      <c r="C4" s="6" t="n">
        <v>1.1</v>
      </c>
      <c r="D4" s="6" t="n">
        <v>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154</v>
      </c>
    </row>
    <row r="3" spans="1:3">
      <c r="A3" s="4" t="s">
        <v>274</v>
      </c>
      <c r="B3" s="7" t="n">
        <v>4773</v>
      </c>
      <c r="C3" s="7" t="n">
        <v>2703</v>
      </c>
    </row>
    <row r="4" spans="1:3">
      <c r="A4" s="4" t="s">
        <v>275</v>
      </c>
      <c r="B4" s="5" t="n">
        <v>3226</v>
      </c>
      <c r="C4" s="5" t="n">
        <v>3197</v>
      </c>
    </row>
    <row r="5" spans="1:3">
      <c r="A5" s="4" t="s">
        <v>43</v>
      </c>
      <c r="B5" s="7" t="n">
        <v>7999</v>
      </c>
      <c r="C5" s="7" t="n">
        <v>5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14"/>
    <col customWidth="1" max="5" min="5" width="14"/>
  </cols>
  <sheetData>
    <row r="1" spans="1:5">
      <c r="A1" s="1" t="s">
        <v>276</v>
      </c>
      <c r="B1" s="2" t="s">
        <v>1</v>
      </c>
    </row>
    <row r="2" spans="1:5">
      <c r="B2" s="2" t="s">
        <v>277</v>
      </c>
      <c r="C2" s="2" t="s">
        <v>2</v>
      </c>
      <c r="D2" s="2" t="s">
        <v>32</v>
      </c>
      <c r="E2" s="2" t="s">
        <v>63</v>
      </c>
    </row>
    <row r="3" spans="1:5">
      <c r="A3" s="3" t="s">
        <v>278</v>
      </c>
    </row>
    <row r="4" spans="1:5">
      <c r="A4" s="4" t="s">
        <v>279</v>
      </c>
      <c r="E4" s="7" t="n">
        <v>2600000</v>
      </c>
    </row>
    <row r="5" spans="1:5">
      <c r="A5" s="4" t="s">
        <v>280</v>
      </c>
      <c r="E5" s="5" t="n">
        <v>1000000</v>
      </c>
    </row>
    <row r="6" spans="1:5">
      <c r="A6" s="4" t="s">
        <v>281</v>
      </c>
      <c r="E6" s="5" t="n">
        <v>-1012000</v>
      </c>
    </row>
    <row r="7" spans="1:5">
      <c r="A7" s="4" t="s">
        <v>282</v>
      </c>
      <c r="C7" s="7" t="n">
        <v>36700000</v>
      </c>
    </row>
    <row r="8" spans="1:5">
      <c r="A8" s="4" t="s">
        <v>283</v>
      </c>
      <c r="C8" s="7" t="n">
        <v>27800000</v>
      </c>
    </row>
    <row r="9" spans="1:5">
      <c r="A9" s="4" t="s">
        <v>284</v>
      </c>
      <c r="C9" s="5" t="n">
        <v>2034</v>
      </c>
    </row>
    <row r="10" spans="1:5">
      <c r="A10" s="4" t="s">
        <v>285</v>
      </c>
      <c r="C10" s="4" t="s">
        <v>286</v>
      </c>
    </row>
    <row r="11" spans="1:5">
      <c r="A11" s="4" t="s">
        <v>287</v>
      </c>
      <c r="C11" s="7" t="n">
        <v>5817000</v>
      </c>
      <c r="D11" s="7" t="n">
        <v>1873000</v>
      </c>
    </row>
    <row r="12" spans="1:5">
      <c r="A12" s="4" t="s">
        <v>288</v>
      </c>
      <c r="C12" s="4" t="s">
        <v>289</v>
      </c>
    </row>
    <row r="13" spans="1:5">
      <c r="A13" s="4" t="s">
        <v>290</v>
      </c>
      <c r="C13" s="7" t="n">
        <v>14800000</v>
      </c>
      <c r="D13" s="7" t="n">
        <v>13100000</v>
      </c>
      <c r="E13" s="7" t="n">
        <v>3800000</v>
      </c>
    </row>
    <row r="14" spans="1:5">
      <c r="A14" s="4" t="s">
        <v>291</v>
      </c>
      <c r="C14" s="7" t="n">
        <v>0</v>
      </c>
    </row>
    <row r="15" spans="1:5">
      <c r="A15" s="4" t="s">
        <v>292</v>
      </c>
      <c r="C15" s="4" t="s">
        <v>293</v>
      </c>
      <c r="D15" s="4" t="s">
        <v>293</v>
      </c>
      <c r="E15" s="4" t="s">
        <v>293</v>
      </c>
    </row>
    <row r="16" spans="1:5">
      <c r="A16" s="4" t="s">
        <v>294</v>
      </c>
      <c r="C16" s="7" t="n">
        <v>12600000</v>
      </c>
    </row>
    <row r="17" spans="1:5">
      <c r="A17" s="4" t="s">
        <v>295</v>
      </c>
    </row>
    <row r="18" spans="1:5">
      <c r="A18" s="3" t="s">
        <v>278</v>
      </c>
    </row>
    <row r="19" spans="1:5">
      <c r="A19" s="4" t="s">
        <v>296</v>
      </c>
      <c r="C19" s="4" t="s">
        <v>297</v>
      </c>
    </row>
    <row r="20" spans="1:5">
      <c r="A20" s="4" t="s">
        <v>298</v>
      </c>
    </row>
    <row r="21" spans="1:5">
      <c r="A21" s="3" t="s">
        <v>278</v>
      </c>
    </row>
    <row r="22" spans="1:5">
      <c r="A22" s="4" t="s">
        <v>292</v>
      </c>
      <c r="B22" s="4" t="s">
        <v>299</v>
      </c>
    </row>
    <row r="23" spans="1:5">
      <c r="A23" s="4" t="s">
        <v>300</v>
      </c>
    </row>
    <row r="24" spans="1:5">
      <c r="A24" s="3" t="s">
        <v>278</v>
      </c>
    </row>
    <row r="25" spans="1:5">
      <c r="A25" s="4" t="s">
        <v>287</v>
      </c>
      <c r="C25" s="7" t="n">
        <v>3400000</v>
      </c>
    </row>
    <row r="26" spans="1:5">
      <c r="A26" s="4" t="s">
        <v>301</v>
      </c>
      <c r="C26" s="5" t="n">
        <v>2034</v>
      </c>
    </row>
    <row r="27" spans="1:5">
      <c r="A27" s="4" t="s">
        <v>302</v>
      </c>
    </row>
    <row r="28" spans="1:5">
      <c r="A28" s="3" t="s">
        <v>278</v>
      </c>
    </row>
    <row r="29" spans="1:5">
      <c r="A29" s="4" t="s">
        <v>287</v>
      </c>
      <c r="C29" s="7" t="n">
        <v>2500000</v>
      </c>
    </row>
    <row r="30" spans="1:5">
      <c r="A30" s="4" t="s">
        <v>301</v>
      </c>
      <c r="C30" s="5" t="n">
        <v>2030</v>
      </c>
    </row>
    <row r="31" spans="1:5">
      <c r="A31" s="4" t="s">
        <v>303</v>
      </c>
    </row>
    <row r="32" spans="1:5">
      <c r="A32" s="3" t="s">
        <v>278</v>
      </c>
    </row>
    <row r="33" spans="1:5">
      <c r="A33" s="4" t="s">
        <v>304</v>
      </c>
      <c r="E33" s="7" t="n">
        <v>300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63</v>
      </c>
    </row>
    <row r="3" spans="1:4">
      <c r="A3" s="3" t="s">
        <v>157</v>
      </c>
    </row>
    <row r="4" spans="1:4">
      <c r="A4" s="4" t="s">
        <v>306</v>
      </c>
      <c r="B4" s="4" t="s">
        <v>307</v>
      </c>
      <c r="C4" s="4" t="s">
        <v>307</v>
      </c>
      <c r="D4" s="4" t="s">
        <v>307</v>
      </c>
    </row>
    <row r="5" spans="1:4">
      <c r="A5" s="4" t="s">
        <v>308</v>
      </c>
      <c r="B5" s="4" t="s">
        <v>309</v>
      </c>
      <c r="C5" s="4" t="s">
        <v>310</v>
      </c>
      <c r="D5" s="4" t="s">
        <v>311</v>
      </c>
    </row>
    <row r="6" spans="1:4">
      <c r="A6" s="4" t="s">
        <v>312</v>
      </c>
      <c r="D6" s="4" t="s">
        <v>310</v>
      </c>
    </row>
    <row r="7" spans="1:4">
      <c r="A7" s="4" t="s">
        <v>313</v>
      </c>
      <c r="D7" s="4" t="s">
        <v>314</v>
      </c>
    </row>
    <row r="8" spans="1:4">
      <c r="A8" s="4" t="s">
        <v>315</v>
      </c>
      <c r="B8" s="4" t="s">
        <v>316</v>
      </c>
      <c r="C8" s="4" t="s">
        <v>317</v>
      </c>
      <c r="D8" s="4" t="s">
        <v>318</v>
      </c>
    </row>
    <row r="9" spans="1:4">
      <c r="A9" s="4" t="s">
        <v>319</v>
      </c>
      <c r="B9" s="4" t="s">
        <v>320</v>
      </c>
      <c r="C9" s="4" t="s">
        <v>321</v>
      </c>
      <c r="D9" s="4" t="s">
        <v>322</v>
      </c>
    </row>
    <row r="10" spans="1:4">
      <c r="A10" s="4" t="s">
        <v>323</v>
      </c>
      <c r="B10" s="4" t="s">
        <v>324</v>
      </c>
    </row>
    <row r="11" spans="1:4">
      <c r="A11" s="4" t="s">
        <v>325</v>
      </c>
      <c r="B11" s="4" t="s">
        <v>326</v>
      </c>
      <c r="C11" s="4" t="s">
        <v>327</v>
      </c>
      <c r="D11" s="4" t="s">
        <v>328</v>
      </c>
    </row>
    <row r="12" spans="1:4">
      <c r="A12" s="4" t="s">
        <v>329</v>
      </c>
      <c r="D12" s="4" t="s">
        <v>3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7" t="n">
        <v>1303</v>
      </c>
      <c r="C3" s="7" t="n">
        <v>2035</v>
      </c>
    </row>
    <row r="4" spans="1:3">
      <c r="A4" s="4" t="s">
        <v>334</v>
      </c>
      <c r="B4" s="5" t="n">
        <v>502</v>
      </c>
      <c r="C4" s="5" t="n">
        <v>785</v>
      </c>
    </row>
    <row r="5" spans="1:3">
      <c r="A5" s="4" t="s">
        <v>335</v>
      </c>
      <c r="B5" s="5" t="n">
        <v>9406</v>
      </c>
      <c r="C5" s="5" t="n">
        <v>13751</v>
      </c>
    </row>
    <row r="6" spans="1:3">
      <c r="A6" s="4" t="s">
        <v>336</v>
      </c>
      <c r="B6" s="5" t="n">
        <v>5817</v>
      </c>
      <c r="C6" s="5" t="n">
        <v>1873</v>
      </c>
    </row>
    <row r="7" spans="1:3">
      <c r="A7" s="4" t="s">
        <v>122</v>
      </c>
      <c r="B7" s="5" t="n">
        <v>15913</v>
      </c>
      <c r="C7" s="5" t="n">
        <v>1193</v>
      </c>
    </row>
    <row r="8" spans="1:3">
      <c r="A8" s="4" t="s">
        <v>100</v>
      </c>
      <c r="B8" s="5" t="n">
        <v>3248</v>
      </c>
      <c r="C8" s="5" t="n">
        <v>1940</v>
      </c>
    </row>
    <row r="9" spans="1:3">
      <c r="A9" s="4" t="s">
        <v>337</v>
      </c>
      <c r="B9" s="5" t="n">
        <v>1112</v>
      </c>
      <c r="C9" s="5" t="n">
        <v>1139</v>
      </c>
    </row>
    <row r="10" spans="1:3">
      <c r="A10" s="4" t="s">
        <v>338</v>
      </c>
      <c r="B10" s="5" t="n">
        <v>37301</v>
      </c>
      <c r="C10" s="5" t="n">
        <v>22716</v>
      </c>
    </row>
    <row r="11" spans="1:3">
      <c r="A11" s="4" t="s">
        <v>339</v>
      </c>
      <c r="B11" s="5" t="n">
        <v>-35372</v>
      </c>
      <c r="C11" s="5" t="n">
        <v>-20549</v>
      </c>
    </row>
    <row r="12" spans="1:3">
      <c r="A12" s="4" t="s">
        <v>340</v>
      </c>
      <c r="B12" s="5" t="n">
        <v>1929</v>
      </c>
      <c r="C12" s="5" t="n">
        <v>2167</v>
      </c>
    </row>
    <row r="13" spans="1:3">
      <c r="A13" s="3" t="s">
        <v>341</v>
      </c>
    </row>
    <row r="14" spans="1:3">
      <c r="A14" s="4" t="s">
        <v>342</v>
      </c>
      <c r="B14" s="5" t="n">
        <v>-1929</v>
      </c>
      <c r="C14" s="5" t="n">
        <v>-2167</v>
      </c>
    </row>
    <row r="15" spans="1:3">
      <c r="A15" s="4" t="s">
        <v>343</v>
      </c>
      <c r="B15" s="7" t="n">
        <v>-1929</v>
      </c>
      <c r="C15" s="7" t="n">
        <v>-2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4</v>
      </c>
      <c r="B1" s="2" t="s">
        <v>345</v>
      </c>
      <c r="D1" s="2" t="s">
        <v>1</v>
      </c>
    </row>
    <row r="2" spans="1:6">
      <c r="B2" s="2" t="s">
        <v>346</v>
      </c>
      <c r="C2" s="2" t="s">
        <v>347</v>
      </c>
      <c r="D2" s="2" t="s">
        <v>2</v>
      </c>
      <c r="E2" s="2" t="s">
        <v>32</v>
      </c>
      <c r="F2" s="2" t="s">
        <v>63</v>
      </c>
    </row>
    <row r="3" spans="1:6">
      <c r="A3" s="4" t="s">
        <v>348</v>
      </c>
    </row>
    <row r="4" spans="1:6">
      <c r="A4" s="3" t="s">
        <v>349</v>
      </c>
    </row>
    <row r="5" spans="1:6">
      <c r="A5" s="4" t="s">
        <v>350</v>
      </c>
      <c r="D5" s="4" t="s">
        <v>351</v>
      </c>
    </row>
    <row r="6" spans="1:6">
      <c r="A6" s="4" t="s">
        <v>352</v>
      </c>
    </row>
    <row r="7" spans="1:6">
      <c r="A7" s="3" t="s">
        <v>349</v>
      </c>
    </row>
    <row r="8" spans="1:6">
      <c r="A8" s="4" t="s">
        <v>353</v>
      </c>
      <c r="D8" s="7" t="n">
        <v>6400000</v>
      </c>
    </row>
    <row r="9" spans="1:6">
      <c r="A9" s="4" t="s">
        <v>354</v>
      </c>
    </row>
    <row r="10" spans="1:6">
      <c r="A10" s="3" t="s">
        <v>349</v>
      </c>
    </row>
    <row r="11" spans="1:6">
      <c r="A11" s="4" t="s">
        <v>353</v>
      </c>
      <c r="D11" s="5" t="n">
        <v>20000000</v>
      </c>
    </row>
    <row r="12" spans="1:6">
      <c r="A12" s="4" t="s">
        <v>355</v>
      </c>
    </row>
    <row r="13" spans="1:6">
      <c r="A13" s="3" t="s">
        <v>349</v>
      </c>
    </row>
    <row r="14" spans="1:6">
      <c r="A14" s="4" t="s">
        <v>356</v>
      </c>
      <c r="D14" s="5" t="n">
        <v>6000000</v>
      </c>
      <c r="E14" s="7" t="n">
        <v>2700000</v>
      </c>
      <c r="F14" s="7" t="n">
        <v>600000</v>
      </c>
    </row>
    <row r="15" spans="1:6">
      <c r="A15" s="4" t="s">
        <v>357</v>
      </c>
    </row>
    <row r="16" spans="1:6">
      <c r="A16" s="3" t="s">
        <v>349</v>
      </c>
    </row>
    <row r="17" spans="1:6">
      <c r="A17" s="4" t="s">
        <v>358</v>
      </c>
      <c r="B17" s="7" t="n">
        <v>2200000</v>
      </c>
      <c r="C17" s="7" t="n">
        <v>300000</v>
      </c>
    </row>
    <row r="18" spans="1:6">
      <c r="A18" s="4" t="s">
        <v>359</v>
      </c>
      <c r="B18" s="4" t="s">
        <v>254</v>
      </c>
      <c r="C18" s="4" t="s">
        <v>251</v>
      </c>
    </row>
    <row r="19" spans="1:6">
      <c r="A19" s="4" t="s">
        <v>360</v>
      </c>
      <c r="B19" s="4" t="s">
        <v>361</v>
      </c>
    </row>
    <row r="20" spans="1:6">
      <c r="A20" s="4" t="s">
        <v>362</v>
      </c>
      <c r="B20" s="4" t="s">
        <v>363</v>
      </c>
    </row>
    <row r="21" spans="1:6">
      <c r="A21" s="4" t="s">
        <v>364</v>
      </c>
      <c r="D21" s="7" t="n">
        <v>3300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63</v>
      </c>
    </row>
    <row r="3" spans="1:4">
      <c r="A3" s="3" t="s">
        <v>64</v>
      </c>
    </row>
    <row r="4" spans="1:4">
      <c r="A4" s="4" t="s">
        <v>65</v>
      </c>
      <c r="B4" s="7" t="n">
        <v>26117</v>
      </c>
      <c r="C4" s="7" t="n">
        <v>16479</v>
      </c>
      <c r="D4" s="7" t="n">
        <v>6044</v>
      </c>
    </row>
    <row r="5" spans="1:4">
      <c r="A5" s="3" t="s">
        <v>66</v>
      </c>
    </row>
    <row r="6" spans="1:4">
      <c r="A6" s="4" t="s">
        <v>67</v>
      </c>
      <c r="B6" s="5" t="n">
        <v>67647</v>
      </c>
      <c r="C6" s="5" t="n">
        <v>31840</v>
      </c>
      <c r="D6" s="5" t="n">
        <v>11170</v>
      </c>
    </row>
    <row r="7" spans="1:4">
      <c r="A7" s="4" t="s">
        <v>68</v>
      </c>
      <c r="B7" s="5" t="n">
        <v>28025</v>
      </c>
      <c r="C7" s="5" t="n">
        <v>16798</v>
      </c>
      <c r="D7" s="5" t="n">
        <v>8283</v>
      </c>
    </row>
    <row r="8" spans="1:4">
      <c r="A8" s="4" t="s">
        <v>69</v>
      </c>
      <c r="B8" s="5" t="n">
        <v>95672</v>
      </c>
      <c r="C8" s="5" t="n">
        <v>48638</v>
      </c>
      <c r="D8" s="5" t="n">
        <v>19453</v>
      </c>
    </row>
    <row r="9" spans="1:4">
      <c r="A9" s="4" t="s">
        <v>70</v>
      </c>
      <c r="B9" s="5" t="n">
        <v>-69555</v>
      </c>
      <c r="C9" s="5" t="n">
        <v>-32159</v>
      </c>
      <c r="D9" s="5" t="n">
        <v>-13409</v>
      </c>
    </row>
    <row r="10" spans="1:4">
      <c r="A10" s="4" t="s">
        <v>71</v>
      </c>
      <c r="B10" s="5" t="n">
        <v>2012</v>
      </c>
      <c r="C10" s="5" t="n">
        <v>525</v>
      </c>
    </row>
    <row r="11" spans="1:4">
      <c r="A11" s="4" t="s">
        <v>72</v>
      </c>
      <c r="B11" s="5" t="n">
        <v>-67543</v>
      </c>
      <c r="C11" s="5" t="n">
        <v>-31634</v>
      </c>
      <c r="D11" s="5" t="n">
        <v>-13409</v>
      </c>
    </row>
    <row r="12" spans="1:4">
      <c r="A12" s="4" t="s">
        <v>73</v>
      </c>
      <c r="D12" s="5" t="n">
        <v>1012</v>
      </c>
    </row>
    <row r="13" spans="1:4">
      <c r="A13" s="4" t="s">
        <v>74</v>
      </c>
      <c r="B13" s="7" t="n">
        <v>-67543</v>
      </c>
      <c r="C13" s="7" t="n">
        <v>-31634</v>
      </c>
      <c r="D13" s="7" t="n">
        <v>-12397</v>
      </c>
    </row>
    <row r="14" spans="1:4">
      <c r="A14" s="4" t="s">
        <v>75</v>
      </c>
      <c r="B14" s="9" t="n">
        <v>-1.88</v>
      </c>
      <c r="C14" s="9" t="n">
        <v>-1.42</v>
      </c>
      <c r="D14" s="9" t="n">
        <v>-51.02</v>
      </c>
    </row>
    <row r="15" spans="1:4">
      <c r="A15" s="4" t="s">
        <v>76</v>
      </c>
      <c r="B15" s="5" t="n">
        <v>36006</v>
      </c>
      <c r="C15" s="5" t="n">
        <v>22222</v>
      </c>
      <c r="D15" s="5"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49</v>
      </c>
    </row>
    <row r="3" spans="1:2">
      <c r="A3" s="5" t="n">
        <v>2018</v>
      </c>
      <c r="B3" s="7" t="n">
        <v>5453</v>
      </c>
    </row>
    <row r="4" spans="1:2">
      <c r="A4" s="5" t="n">
        <v>2019</v>
      </c>
      <c r="B4" s="5" t="n">
        <v>5616</v>
      </c>
    </row>
    <row r="5" spans="1:2">
      <c r="A5" s="5" t="n">
        <v>2020</v>
      </c>
      <c r="B5" s="5" t="n">
        <v>4963</v>
      </c>
    </row>
    <row r="6" spans="1:2">
      <c r="A6" s="5" t="n">
        <v>2021</v>
      </c>
      <c r="B6" s="5" t="n">
        <v>5507</v>
      </c>
    </row>
    <row r="7" spans="1:2">
      <c r="A7" s="5" t="n">
        <v>2022</v>
      </c>
      <c r="B7" s="5" t="n">
        <v>3861</v>
      </c>
    </row>
    <row r="8" spans="1:2">
      <c r="A8" s="4" t="s">
        <v>367</v>
      </c>
      <c r="B8" s="7" t="n">
        <v>25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s>
  <sheetData>
    <row r="1" spans="1:16">
      <c r="A1" s="1" t="s">
        <v>368</v>
      </c>
      <c r="B1" s="2" t="s">
        <v>345</v>
      </c>
      <c r="D1" s="2" t="s">
        <v>369</v>
      </c>
      <c r="L1" s="2" t="s">
        <v>1</v>
      </c>
      <c r="O1" s="2" t="s">
        <v>370</v>
      </c>
      <c r="P1" s="2" t="s">
        <v>371</v>
      </c>
    </row>
    <row r="2" spans="1:16">
      <c r="B2" s="2" t="s">
        <v>372</v>
      </c>
      <c r="C2" s="2" t="s">
        <v>373</v>
      </c>
      <c r="D2" s="2" t="s">
        <v>366</v>
      </c>
      <c r="E2" s="2" t="s">
        <v>374</v>
      </c>
      <c r="F2" s="2" t="s">
        <v>375</v>
      </c>
      <c r="G2" s="2" t="s">
        <v>376</v>
      </c>
      <c r="H2" s="2" t="s">
        <v>377</v>
      </c>
      <c r="I2" s="2" t="s">
        <v>378</v>
      </c>
      <c r="J2" s="2" t="s">
        <v>379</v>
      </c>
      <c r="K2" s="2" t="s">
        <v>380</v>
      </c>
      <c r="L2" s="2" t="s">
        <v>366</v>
      </c>
      <c r="M2" s="2" t="s">
        <v>377</v>
      </c>
      <c r="N2" s="2" t="s">
        <v>381</v>
      </c>
      <c r="O2" s="2" t="s">
        <v>366</v>
      </c>
      <c r="P2" s="2" t="s">
        <v>366</v>
      </c>
    </row>
    <row r="3" spans="1:16">
      <c r="A3" s="3" t="s">
        <v>382</v>
      </c>
    </row>
    <row r="4" spans="1:16">
      <c r="A4" s="4" t="s">
        <v>383</v>
      </c>
      <c r="N4" s="7" t="n">
        <v>2600000</v>
      </c>
    </row>
    <row r="5" spans="1:16">
      <c r="A5" s="4" t="s">
        <v>65</v>
      </c>
      <c r="D5" s="7" t="n">
        <v>6668000</v>
      </c>
      <c r="E5" s="7" t="n">
        <v>7317000</v>
      </c>
      <c r="F5" s="7" t="n">
        <v>5917000</v>
      </c>
      <c r="G5" s="7" t="n">
        <v>6215000</v>
      </c>
      <c r="H5" s="7" t="n">
        <v>5627000</v>
      </c>
      <c r="I5" s="7" t="n">
        <v>4869000</v>
      </c>
      <c r="J5" s="7" t="n">
        <v>4206000</v>
      </c>
      <c r="K5" s="7" t="n">
        <v>1777000</v>
      </c>
      <c r="L5" s="7" t="n">
        <v>26117000</v>
      </c>
      <c r="M5" s="7" t="n">
        <v>16479000</v>
      </c>
      <c r="N5" s="5" t="n">
        <v>6044000</v>
      </c>
    </row>
    <row r="6" spans="1:16">
      <c r="A6" s="4" t="s">
        <v>384</v>
      </c>
    </row>
    <row r="7" spans="1:16">
      <c r="A7" s="3" t="s">
        <v>382</v>
      </c>
    </row>
    <row r="8" spans="1:16">
      <c r="A8" s="4" t="s">
        <v>385</v>
      </c>
      <c r="C8" s="7" t="n">
        <v>9000000</v>
      </c>
    </row>
    <row r="9" spans="1:16">
      <c r="A9" s="4" t="s">
        <v>386</v>
      </c>
      <c r="C9" s="5" t="n">
        <v>11600000</v>
      </c>
    </row>
    <row r="10" spans="1:16">
      <c r="A10" s="4" t="s">
        <v>383</v>
      </c>
      <c r="C10" s="5" t="n">
        <v>2600000</v>
      </c>
    </row>
    <row r="11" spans="1:16">
      <c r="A11" s="4" t="s">
        <v>387</v>
      </c>
    </row>
    <row r="12" spans="1:16">
      <c r="A12" s="3" t="s">
        <v>382</v>
      </c>
    </row>
    <row r="13" spans="1:16">
      <c r="A13" s="4" t="s">
        <v>388</v>
      </c>
      <c r="C13" s="5" t="n">
        <v>30300000</v>
      </c>
    </row>
    <row r="14" spans="1:16">
      <c r="A14" s="4" t="s">
        <v>389</v>
      </c>
      <c r="C14" s="5" t="n">
        <v>50000000</v>
      </c>
    </row>
    <row r="15" spans="1:16">
      <c r="A15" s="4" t="s">
        <v>390</v>
      </c>
      <c r="C15" s="5" t="n">
        <v>50000000</v>
      </c>
    </row>
    <row r="16" spans="1:16">
      <c r="A16" s="4" t="s">
        <v>391</v>
      </c>
      <c r="C16" s="5" t="n">
        <v>100000000</v>
      </c>
    </row>
    <row r="17" spans="1:16">
      <c r="A17" s="4" t="s">
        <v>392</v>
      </c>
    </row>
    <row r="18" spans="1:16">
      <c r="A18" s="3" t="s">
        <v>382</v>
      </c>
    </row>
    <row r="19" spans="1:16">
      <c r="A19" s="4" t="s">
        <v>393</v>
      </c>
      <c r="C19" s="5" t="n">
        <v>10000000</v>
      </c>
      <c r="P19" s="7" t="n">
        <v>34400000</v>
      </c>
    </row>
    <row r="20" spans="1:16">
      <c r="A20" s="4" t="s">
        <v>394</v>
      </c>
      <c r="C20" s="5" t="n">
        <v>20000000</v>
      </c>
    </row>
    <row r="21" spans="1:16">
      <c r="A21" s="4" t="s">
        <v>395</v>
      </c>
      <c r="C21" s="7" t="n">
        <v>1000000</v>
      </c>
    </row>
    <row r="22" spans="1:16">
      <c r="A22" s="4" t="s">
        <v>396</v>
      </c>
      <c r="C22" s="4" t="s">
        <v>251</v>
      </c>
    </row>
    <row r="23" spans="1:16">
      <c r="A23" s="4" t="s">
        <v>65</v>
      </c>
      <c r="L23" s="5" t="n">
        <v>9300000</v>
      </c>
      <c r="M23" s="5" t="n">
        <v>7800000</v>
      </c>
      <c r="N23" s="7" t="n">
        <v>6000000</v>
      </c>
      <c r="P23" s="5" t="n">
        <v>23100000</v>
      </c>
    </row>
    <row r="24" spans="1:16">
      <c r="A24" s="4" t="s">
        <v>35</v>
      </c>
      <c r="D24" s="5" t="n">
        <v>6000000</v>
      </c>
      <c r="H24" s="5" t="n">
        <v>6000000</v>
      </c>
      <c r="L24" s="5" t="n">
        <v>6000000</v>
      </c>
      <c r="M24" s="5" t="n">
        <v>6000000</v>
      </c>
      <c r="O24" s="7" t="n">
        <v>6000000</v>
      </c>
      <c r="P24" s="5" t="n">
        <v>6000000</v>
      </c>
    </row>
    <row r="25" spans="1:16">
      <c r="A25" s="4" t="s">
        <v>122</v>
      </c>
      <c r="D25" s="5" t="n">
        <v>11200000</v>
      </c>
      <c r="H25" s="5" t="n">
        <v>11600000</v>
      </c>
      <c r="L25" s="5" t="n">
        <v>11200000</v>
      </c>
      <c r="M25" s="5" t="n">
        <v>11600000</v>
      </c>
      <c r="O25" s="5" t="n">
        <v>11200000</v>
      </c>
      <c r="P25" s="5" t="n">
        <v>11200000</v>
      </c>
    </row>
    <row r="26" spans="1:16">
      <c r="A26" s="4" t="s">
        <v>397</v>
      </c>
    </row>
    <row r="27" spans="1:16">
      <c r="A27" s="3" t="s">
        <v>382</v>
      </c>
    </row>
    <row r="28" spans="1:16">
      <c r="A28" s="4" t="s">
        <v>398</v>
      </c>
      <c r="C28" s="7" t="n">
        <v>20000000</v>
      </c>
    </row>
    <row r="29" spans="1:16">
      <c r="A29" s="4" t="s">
        <v>399</v>
      </c>
    </row>
    <row r="30" spans="1:16">
      <c r="A30" s="3" t="s">
        <v>382</v>
      </c>
    </row>
    <row r="31" spans="1:16">
      <c r="A31" s="4" t="s">
        <v>393</v>
      </c>
      <c r="B31" s="7" t="n">
        <v>75000000</v>
      </c>
      <c r="O31" s="5" t="n">
        <v>75000000</v>
      </c>
    </row>
    <row r="32" spans="1:16">
      <c r="A32" s="4" t="s">
        <v>65</v>
      </c>
      <c r="L32" s="5" t="n">
        <v>16800000</v>
      </c>
      <c r="M32" s="5" t="n">
        <v>8700000</v>
      </c>
    </row>
    <row r="33" spans="1:16">
      <c r="A33" s="4" t="s">
        <v>122</v>
      </c>
      <c r="D33" s="5" t="n">
        <v>54100000</v>
      </c>
      <c r="H33" s="5" t="n">
        <v>66700000</v>
      </c>
      <c r="L33" s="7" t="n">
        <v>54100000</v>
      </c>
      <c r="M33" s="5" t="n">
        <v>66700000</v>
      </c>
      <c r="O33" s="5" t="n">
        <v>54100000</v>
      </c>
      <c r="P33" s="5" t="n">
        <v>54100000</v>
      </c>
    </row>
    <row r="34" spans="1:16">
      <c r="A34" s="4" t="s">
        <v>400</v>
      </c>
      <c r="B34" s="7" t="n">
        <v>50000000</v>
      </c>
    </row>
    <row r="35" spans="1:16">
      <c r="A35" s="4" t="s">
        <v>401</v>
      </c>
      <c r="B35" s="4" t="s">
        <v>262</v>
      </c>
    </row>
    <row r="36" spans="1:16">
      <c r="A36" s="4" t="s">
        <v>402</v>
      </c>
      <c r="L36" s="4" t="s">
        <v>403</v>
      </c>
    </row>
    <row r="37" spans="1:16">
      <c r="A37" s="4" t="s">
        <v>404</v>
      </c>
      <c r="B37" s="5" t="n">
        <v>2</v>
      </c>
    </row>
    <row r="38" spans="1:16">
      <c r="A38" s="4" t="s">
        <v>405</v>
      </c>
      <c r="B38" s="7" t="n">
        <v>63800000</v>
      </c>
    </row>
    <row r="39" spans="1:16">
      <c r="A39" s="4" t="s">
        <v>406</v>
      </c>
      <c r="B39" s="7" t="n">
        <v>11200000</v>
      </c>
    </row>
    <row r="40" spans="1:16">
      <c r="A40" s="4" t="s">
        <v>407</v>
      </c>
      <c r="B40" s="4" t="s">
        <v>363</v>
      </c>
    </row>
    <row r="41" spans="1:16">
      <c r="A41" s="4" t="s">
        <v>35</v>
      </c>
      <c r="D41" s="7" t="n">
        <v>4500000</v>
      </c>
      <c r="H41" s="7" t="n">
        <v>500000</v>
      </c>
      <c r="L41" s="7" t="n">
        <v>4500000</v>
      </c>
      <c r="M41" s="7" t="n">
        <v>500000</v>
      </c>
      <c r="O41" s="5" t="n">
        <v>4500000</v>
      </c>
      <c r="P41" s="7" t="n">
        <v>4500000</v>
      </c>
    </row>
    <row r="42" spans="1:16">
      <c r="A42" s="4" t="s">
        <v>408</v>
      </c>
      <c r="B42" s="7" t="n">
        <v>25000000</v>
      </c>
    </row>
    <row r="43" spans="1:16">
      <c r="A43" s="4" t="s">
        <v>409</v>
      </c>
      <c r="B43" s="4" t="s">
        <v>410</v>
      </c>
    </row>
    <row r="44" spans="1:16">
      <c r="A44" s="4" t="s">
        <v>411</v>
      </c>
      <c r="B44" s="4" t="s">
        <v>412</v>
      </c>
    </row>
    <row r="45" spans="1:16">
      <c r="A45" s="4" t="s">
        <v>413</v>
      </c>
      <c r="B45" s="4" t="s">
        <v>414</v>
      </c>
    </row>
    <row r="46" spans="1:16">
      <c r="A46" s="4" t="s">
        <v>415</v>
      </c>
    </row>
    <row r="47" spans="1:16">
      <c r="A47" s="3" t="s">
        <v>382</v>
      </c>
    </row>
    <row r="48" spans="1:16">
      <c r="A48" s="4" t="s">
        <v>65</v>
      </c>
      <c r="O48" s="7" t="n">
        <v>4600000</v>
      </c>
    </row>
    <row r="49" spans="1:16">
      <c r="A49" s="4" t="s">
        <v>416</v>
      </c>
    </row>
    <row r="50" spans="1:16">
      <c r="A50" s="3" t="s">
        <v>382</v>
      </c>
    </row>
    <row r="51" spans="1:16">
      <c r="A51" s="4" t="s">
        <v>388</v>
      </c>
      <c r="B51" s="7" t="n">
        <v>25000000</v>
      </c>
    </row>
    <row r="52" spans="1:16">
      <c r="A52" s="4" t="s">
        <v>391</v>
      </c>
      <c r="B52" s="5" t="n">
        <v>185000000</v>
      </c>
    </row>
    <row r="53" spans="1:16">
      <c r="A53" s="4" t="s">
        <v>417</v>
      </c>
      <c r="B53" s="7" t="n">
        <v>110000000</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63</v>
      </c>
    </row>
    <row r="3" spans="1:4">
      <c r="A3" s="3" t="s">
        <v>419</v>
      </c>
    </row>
    <row r="4" spans="1:4">
      <c r="A4" s="4" t="s">
        <v>420</v>
      </c>
      <c r="B4" s="7" t="n">
        <v>15322</v>
      </c>
      <c r="C4" s="7" t="n">
        <v>6715</v>
      </c>
      <c r="D4" s="7" t="n">
        <v>1308</v>
      </c>
    </row>
    <row r="5" spans="1:4">
      <c r="A5" s="4" t="s">
        <v>421</v>
      </c>
    </row>
    <row r="6" spans="1:4">
      <c r="A6" s="3" t="s">
        <v>419</v>
      </c>
    </row>
    <row r="7" spans="1:4">
      <c r="A7" s="4" t="s">
        <v>420</v>
      </c>
      <c r="B7" s="5" t="n">
        <v>7280</v>
      </c>
      <c r="C7" s="5" t="n">
        <v>4083</v>
      </c>
      <c r="D7" s="5" t="n">
        <v>1061</v>
      </c>
    </row>
    <row r="8" spans="1:4">
      <c r="A8" s="4" t="s">
        <v>422</v>
      </c>
    </row>
    <row r="9" spans="1:4">
      <c r="A9" s="3" t="s">
        <v>419</v>
      </c>
    </row>
    <row r="10" spans="1:4">
      <c r="A10" s="4" t="s">
        <v>420</v>
      </c>
      <c r="B10" s="7" t="n">
        <v>8042</v>
      </c>
      <c r="C10" s="7" t="n">
        <v>2632</v>
      </c>
      <c r="D10" s="7" t="n">
        <v>2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165</v>
      </c>
    </row>
    <row r="4" spans="1:2">
      <c r="A4" s="4" t="s">
        <v>425</v>
      </c>
      <c r="B4" s="5" t="n">
        <v>1361855</v>
      </c>
    </row>
    <row r="5" spans="1:2">
      <c r="A5" s="4" t="s">
        <v>426</v>
      </c>
      <c r="B5" s="5" t="n">
        <v>-791571</v>
      </c>
    </row>
    <row r="6" spans="1:2">
      <c r="A6" s="4" t="s">
        <v>427</v>
      </c>
      <c r="B6" s="5" t="n">
        <v>-90462</v>
      </c>
    </row>
    <row r="7" spans="1:2">
      <c r="A7" s="4" t="s">
        <v>428</v>
      </c>
      <c r="B7" s="5" t="n">
        <v>479822</v>
      </c>
    </row>
    <row r="8" spans="1:2">
      <c r="A8" s="4" t="s">
        <v>429</v>
      </c>
      <c r="B8" s="9" t="n">
        <v>0.8100000000000001</v>
      </c>
    </row>
    <row r="9" spans="1:2">
      <c r="A9" s="4" t="s">
        <v>430</v>
      </c>
      <c r="B9" s="10" t="n">
        <v>0.6899999999999999</v>
      </c>
    </row>
    <row r="10" spans="1:2">
      <c r="A10" s="4" t="s">
        <v>431</v>
      </c>
      <c r="B10" s="10" t="n">
        <v>1.34</v>
      </c>
    </row>
    <row r="11" spans="1:2">
      <c r="A11" s="4" t="s">
        <v>432</v>
      </c>
      <c r="B11" s="9" t="n">
        <v>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33</v>
      </c>
      <c r="B1" s="2" t="s">
        <v>1</v>
      </c>
    </row>
    <row r="2" spans="1:4">
      <c r="B2" s="2" t="s">
        <v>2</v>
      </c>
      <c r="C2" s="2" t="s">
        <v>32</v>
      </c>
      <c r="D2" s="2" t="s">
        <v>63</v>
      </c>
    </row>
    <row r="3" spans="1:4">
      <c r="A3" s="3" t="s">
        <v>434</v>
      </c>
    </row>
    <row r="4" spans="1:4">
      <c r="A4" s="4" t="s">
        <v>435</v>
      </c>
      <c r="B4" s="6" t="n">
        <v>2.5</v>
      </c>
    </row>
    <row r="5" spans="1:4">
      <c r="A5" s="4" t="s">
        <v>436</v>
      </c>
      <c r="B5" s="9" t="n">
        <v>12.43</v>
      </c>
      <c r="C5" s="9" t="n">
        <v>6.48</v>
      </c>
      <c r="D5" s="9" t="n">
        <v>4.24</v>
      </c>
    </row>
    <row r="6" spans="1:4">
      <c r="A6" s="4" t="s">
        <v>437</v>
      </c>
      <c r="B6" s="6" t="n">
        <v>27.2</v>
      </c>
    </row>
    <row r="7" spans="1:4">
      <c r="A7" s="4" t="s">
        <v>438</v>
      </c>
    </row>
    <row r="8" spans="1:4">
      <c r="A8" s="3" t="s">
        <v>434</v>
      </c>
    </row>
    <row r="9" spans="1:4">
      <c r="A9" s="4" t="s">
        <v>439</v>
      </c>
      <c r="B9" s="4" t="s">
        <v>297</v>
      </c>
    </row>
    <row r="10" spans="1:4">
      <c r="A10" s="4" t="s">
        <v>440</v>
      </c>
    </row>
    <row r="11" spans="1:4">
      <c r="A11" s="3" t="s">
        <v>434</v>
      </c>
    </row>
    <row r="12" spans="1:4">
      <c r="A12" s="4" t="s">
        <v>439</v>
      </c>
      <c r="B12" s="4" t="s">
        <v>4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63</v>
      </c>
    </row>
    <row r="3" spans="1:4">
      <c r="A3" s="3" t="s">
        <v>165</v>
      </c>
    </row>
    <row r="4" spans="1:4">
      <c r="A4" s="4" t="s">
        <v>443</v>
      </c>
      <c r="B4" s="4" t="s">
        <v>444</v>
      </c>
      <c r="C4" s="4" t="s">
        <v>445</v>
      </c>
      <c r="D4" s="4" t="s">
        <v>446</v>
      </c>
    </row>
    <row r="5" spans="1:4">
      <c r="A5" s="4" t="s">
        <v>447</v>
      </c>
      <c r="B5" s="4" t="s">
        <v>363</v>
      </c>
      <c r="C5" s="4" t="s">
        <v>363</v>
      </c>
      <c r="D5" s="4" t="s">
        <v>363</v>
      </c>
    </row>
    <row r="6" spans="1:4">
      <c r="A6" s="4" t="s">
        <v>448</v>
      </c>
      <c r="B6" s="4" t="s">
        <v>449</v>
      </c>
      <c r="C6" s="4" t="s">
        <v>450</v>
      </c>
      <c r="D6" s="4" t="s">
        <v>451</v>
      </c>
    </row>
    <row r="7" spans="1:4">
      <c r="A7" s="4" t="s">
        <v>452</v>
      </c>
      <c r="B7" s="4" t="s">
        <v>453</v>
      </c>
      <c r="C7" s="4" t="s">
        <v>453</v>
      </c>
      <c r="D7" s="4" t="s">
        <v>4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165</v>
      </c>
    </row>
    <row r="4" spans="1:2">
      <c r="A4" s="4" t="s">
        <v>456</v>
      </c>
      <c r="B4" s="5" t="n">
        <v>3040214</v>
      </c>
    </row>
    <row r="5" spans="1:2">
      <c r="A5" s="4" t="s">
        <v>457</v>
      </c>
      <c r="B5" s="5" t="n">
        <v>2691157</v>
      </c>
    </row>
    <row r="6" spans="1:2">
      <c r="A6" s="4" t="s">
        <v>458</v>
      </c>
      <c r="B6" s="5" t="n">
        <v>-141759</v>
      </c>
    </row>
    <row r="7" spans="1:2">
      <c r="A7" s="4" t="s">
        <v>459</v>
      </c>
      <c r="B7" s="5" t="n">
        <v>-884164</v>
      </c>
    </row>
    <row r="8" spans="1:2">
      <c r="A8" s="4" t="s">
        <v>460</v>
      </c>
      <c r="B8" s="5" t="n">
        <v>4705448</v>
      </c>
    </row>
    <row r="9" spans="1:2">
      <c r="A9" s="4" t="s">
        <v>461</v>
      </c>
      <c r="B9" s="5" t="n">
        <v>1685074</v>
      </c>
    </row>
    <row r="10" spans="1:2">
      <c r="A10" s="4" t="s">
        <v>462</v>
      </c>
      <c r="B10" s="9" t="n">
        <v>8.35</v>
      </c>
    </row>
    <row r="11" spans="1:2">
      <c r="A11" s="4" t="s">
        <v>463</v>
      </c>
      <c r="B11" s="10" t="n">
        <v>16.26</v>
      </c>
    </row>
    <row r="12" spans="1:2">
      <c r="A12" s="4" t="s">
        <v>464</v>
      </c>
      <c r="B12" s="10" t="n">
        <v>8.16</v>
      </c>
    </row>
    <row r="13" spans="1:2">
      <c r="A13" s="4" t="s">
        <v>465</v>
      </c>
      <c r="B13" s="10" t="n">
        <v>12.55</v>
      </c>
    </row>
    <row r="14" spans="1:2">
      <c r="A14" s="4" t="s">
        <v>466</v>
      </c>
      <c r="B14" s="10" t="n">
        <v>12.09</v>
      </c>
    </row>
    <row r="15" spans="1:2">
      <c r="A15" s="4" t="s">
        <v>467</v>
      </c>
      <c r="B15" s="9" t="n">
        <v>9.06</v>
      </c>
    </row>
    <row r="16" spans="1:2">
      <c r="A16" s="4" t="s">
        <v>468</v>
      </c>
      <c r="B16" s="4" t="s">
        <v>469</v>
      </c>
    </row>
    <row r="17" spans="1:2">
      <c r="A17" s="4" t="s">
        <v>470</v>
      </c>
      <c r="B17" s="4" t="s">
        <v>471</v>
      </c>
    </row>
    <row r="18" spans="1:2">
      <c r="A18" s="4" t="s">
        <v>472</v>
      </c>
      <c r="B18" s="7" t="n">
        <v>35087</v>
      </c>
    </row>
    <row r="19" spans="1:2">
      <c r="A19" s="4" t="s">
        <v>473</v>
      </c>
      <c r="B19" s="7" t="n">
        <v>171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369</v>
      </c>
      <c r="J1" s="2" t="s">
        <v>1</v>
      </c>
    </row>
    <row r="2" spans="1:12">
      <c r="B2" s="2" t="s">
        <v>2</v>
      </c>
      <c r="C2" s="2" t="s">
        <v>475</v>
      </c>
      <c r="D2" s="2" t="s">
        <v>4</v>
      </c>
      <c r="E2" s="2" t="s">
        <v>476</v>
      </c>
      <c r="F2" s="2" t="s">
        <v>32</v>
      </c>
      <c r="G2" s="2" t="s">
        <v>477</v>
      </c>
      <c r="H2" s="2" t="s">
        <v>478</v>
      </c>
      <c r="I2" s="2" t="s">
        <v>479</v>
      </c>
      <c r="J2" s="2" t="s">
        <v>2</v>
      </c>
      <c r="K2" s="2" t="s">
        <v>32</v>
      </c>
      <c r="L2" s="2" t="s">
        <v>63</v>
      </c>
    </row>
    <row r="3" spans="1:12">
      <c r="A3" s="3" t="s">
        <v>168</v>
      </c>
    </row>
    <row r="4" spans="1:12">
      <c r="A4" s="4" t="s">
        <v>74</v>
      </c>
      <c r="B4" s="7" t="n">
        <v>-23963</v>
      </c>
      <c r="C4" s="7" t="n">
        <v>-15356</v>
      </c>
      <c r="D4" s="7" t="n">
        <v>-15593</v>
      </c>
      <c r="E4" s="7" t="n">
        <v>-12631</v>
      </c>
      <c r="F4" s="7" t="n">
        <v>-10563</v>
      </c>
      <c r="G4" s="7" t="n">
        <v>-7482</v>
      </c>
      <c r="H4" s="7" t="n">
        <v>-6900</v>
      </c>
      <c r="I4" s="7" t="n">
        <v>-6689</v>
      </c>
      <c r="J4" s="7" t="n">
        <v>-67543</v>
      </c>
      <c r="K4" s="7" t="n">
        <v>-31634</v>
      </c>
      <c r="L4" s="7" t="n">
        <v>-12397</v>
      </c>
    </row>
    <row r="5" spans="1:12">
      <c r="A5" s="4" t="s">
        <v>76</v>
      </c>
      <c r="B5" s="5" t="n">
        <v>39155</v>
      </c>
      <c r="C5" s="5" t="n">
        <v>35189</v>
      </c>
      <c r="D5" s="5" t="n">
        <v>34916</v>
      </c>
      <c r="E5" s="5" t="n">
        <v>34723</v>
      </c>
      <c r="F5" s="5" t="n">
        <v>34507</v>
      </c>
      <c r="G5" s="5" t="n">
        <v>34316</v>
      </c>
      <c r="H5" s="5" t="n">
        <v>19121</v>
      </c>
      <c r="I5" s="5" t="n">
        <v>676</v>
      </c>
      <c r="J5" s="5" t="n">
        <v>36006</v>
      </c>
      <c r="K5" s="5" t="n">
        <v>22222</v>
      </c>
      <c r="L5" s="5" t="n">
        <v>243</v>
      </c>
    </row>
    <row r="6" spans="1:12">
      <c r="A6" s="4" t="s">
        <v>480</v>
      </c>
      <c r="B6" s="9" t="n">
        <v>-0.61</v>
      </c>
      <c r="C6" s="9" t="n">
        <v>-0.44</v>
      </c>
      <c r="D6" s="9" t="n">
        <v>-0.45</v>
      </c>
      <c r="E6" s="9" t="n">
        <v>-0.36</v>
      </c>
      <c r="F6" s="9" t="n">
        <v>-0.31</v>
      </c>
      <c r="G6" s="9" t="n">
        <v>-0.22</v>
      </c>
      <c r="H6" s="9" t="n">
        <v>-0.36</v>
      </c>
      <c r="I6" s="9" t="n">
        <v>-9.890000000000001</v>
      </c>
      <c r="J6" s="9" t="n">
        <v>-1.88</v>
      </c>
      <c r="K6" s="9" t="n">
        <v>-1.42</v>
      </c>
      <c r="L6" s="9" t="n">
        <v>-51.0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 customWidth="1" max="5" min="5" width="14"/>
    <col customWidth="1" max="6" min="6" width="14"/>
  </cols>
  <sheetData>
    <row r="1" spans="1:6">
      <c r="A1" s="1" t="s">
        <v>481</v>
      </c>
      <c r="B1" s="2" t="s">
        <v>482</v>
      </c>
      <c r="C1" s="2" t="s">
        <v>483</v>
      </c>
      <c r="D1" s="2" t="s">
        <v>484</v>
      </c>
      <c r="E1" s="2" t="s">
        <v>2</v>
      </c>
      <c r="F1" s="2" t="s">
        <v>32</v>
      </c>
    </row>
    <row r="2" spans="1:6">
      <c r="A2" s="3" t="s">
        <v>485</v>
      </c>
    </row>
    <row r="3" spans="1:6">
      <c r="A3" s="4" t="s">
        <v>486</v>
      </c>
      <c r="E3" s="8" t="n">
        <v>0.0001</v>
      </c>
      <c r="F3" s="8" t="n">
        <v>0.0001</v>
      </c>
    </row>
    <row r="4" spans="1:6">
      <c r="A4" s="4" t="s">
        <v>487</v>
      </c>
    </row>
    <row r="5" spans="1:6">
      <c r="A5" s="3" t="s">
        <v>485</v>
      </c>
    </row>
    <row r="6" spans="1:6">
      <c r="A6" s="4" t="s">
        <v>488</v>
      </c>
      <c r="C6" s="5" t="n">
        <v>6900000</v>
      </c>
      <c r="D6" s="5" t="n">
        <v>6900000</v>
      </c>
    </row>
    <row r="7" spans="1:6">
      <c r="A7" s="4" t="s">
        <v>489</v>
      </c>
      <c r="C7" s="5" t="n">
        <v>23481956</v>
      </c>
      <c r="D7" s="5" t="n">
        <v>23481956</v>
      </c>
    </row>
    <row r="8" spans="1:6">
      <c r="A8" s="4" t="s">
        <v>490</v>
      </c>
    </row>
    <row r="9" spans="1:6">
      <c r="A9" s="3" t="s">
        <v>485</v>
      </c>
    </row>
    <row r="10" spans="1:6">
      <c r="A10" s="4" t="s">
        <v>488</v>
      </c>
      <c r="C10" s="5" t="n">
        <v>3055554</v>
      </c>
      <c r="D10" s="5" t="n">
        <v>3055554</v>
      </c>
    </row>
    <row r="11" spans="1:6">
      <c r="A11" s="4" t="s">
        <v>491</v>
      </c>
    </row>
    <row r="12" spans="1:6">
      <c r="A12" s="3" t="s">
        <v>485</v>
      </c>
    </row>
    <row r="13" spans="1:6">
      <c r="A13" s="4" t="s">
        <v>488</v>
      </c>
      <c r="B13" s="5" t="n">
        <v>6250000</v>
      </c>
    </row>
    <row r="14" spans="1:6">
      <c r="A14" s="4" t="s">
        <v>486</v>
      </c>
      <c r="B14" s="8" t="n">
        <v>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63</v>
      </c>
    </row>
    <row r="3" spans="1:4">
      <c r="A3" s="3" t="s">
        <v>493</v>
      </c>
    </row>
    <row r="4" spans="1:4">
      <c r="A4" s="4" t="s">
        <v>494</v>
      </c>
      <c r="B4" s="5" t="n">
        <v>5185</v>
      </c>
      <c r="C4" s="5" t="n">
        <v>4402</v>
      </c>
      <c r="D4" s="5" t="n">
        <v>23764</v>
      </c>
    </row>
    <row r="5" spans="1:4">
      <c r="A5" s="4" t="s">
        <v>87</v>
      </c>
    </row>
    <row r="6" spans="1:4">
      <c r="A6" s="3" t="s">
        <v>493</v>
      </c>
    </row>
    <row r="7" spans="1:4">
      <c r="A7" s="4" t="s">
        <v>494</v>
      </c>
      <c r="D7" s="5" t="n">
        <v>21363</v>
      </c>
    </row>
    <row r="8" spans="1:4">
      <c r="A8" s="4" t="s">
        <v>495</v>
      </c>
    </row>
    <row r="9" spans="1:4">
      <c r="A9" s="3" t="s">
        <v>493</v>
      </c>
    </row>
    <row r="10" spans="1:4">
      <c r="A10" s="4" t="s">
        <v>494</v>
      </c>
      <c r="B10" s="5" t="n">
        <v>480</v>
      </c>
      <c r="C10" s="5" t="n">
        <v>1362</v>
      </c>
      <c r="D10" s="5" t="n">
        <v>1945</v>
      </c>
    </row>
    <row r="11" spans="1:4">
      <c r="A11" s="4" t="s">
        <v>440</v>
      </c>
    </row>
    <row r="12" spans="1:4">
      <c r="A12" s="3" t="s">
        <v>493</v>
      </c>
    </row>
    <row r="13" spans="1:4">
      <c r="A13" s="4" t="s">
        <v>494</v>
      </c>
      <c r="B13" s="5" t="n">
        <v>4705</v>
      </c>
      <c r="C13" s="5" t="n">
        <v>3040</v>
      </c>
      <c r="D13" s="5" t="n">
        <v>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22"/>
    <col customWidth="1" max="5" min="5" width="22"/>
    <col customWidth="1" max="6" min="6" width="19"/>
    <col customWidth="1" max="7" min="7" width="36"/>
    <col customWidth="1" max="8" min="8" width="29"/>
    <col customWidth="1" max="9" min="9" width="80"/>
    <col customWidth="1" max="10" min="10" width="80"/>
    <col customWidth="1" max="11" min="11" width="80"/>
    <col customWidth="1" max="12" min="12" width="35"/>
    <col customWidth="1" max="13" min="13" width="34"/>
  </cols>
  <sheetData>
    <row r="1" spans="1:13">
      <c r="A1" s="1" t="s">
        <v>77</v>
      </c>
      <c r="B1" s="2" t="s">
        <v>78</v>
      </c>
      <c r="C1" s="2" t="s">
        <v>79</v>
      </c>
      <c r="D1" s="2" t="s">
        <v>80</v>
      </c>
      <c r="E1" s="2" t="s">
        <v>81</v>
      </c>
      <c r="F1" s="2" t="s">
        <v>82</v>
      </c>
      <c r="G1" s="2" t="s">
        <v>83</v>
      </c>
      <c r="H1" s="2" t="s">
        <v>84</v>
      </c>
      <c r="I1" s="2" t="s">
        <v>85</v>
      </c>
      <c r="J1" s="2" t="s">
        <v>86</v>
      </c>
      <c r="K1" s="2" t="s">
        <v>87</v>
      </c>
      <c r="L1" s="2" t="s">
        <v>88</v>
      </c>
      <c r="M1" s="2" t="s">
        <v>89</v>
      </c>
    </row>
    <row r="2" spans="1:13">
      <c r="A2" s="4" t="s">
        <v>90</v>
      </c>
      <c r="B2" s="7" t="n">
        <v>7566</v>
      </c>
      <c r="D2" s="7" t="n">
        <v>607</v>
      </c>
      <c r="F2" s="7" t="n">
        <v>50</v>
      </c>
      <c r="H2" s="7" t="n">
        <v>-9539</v>
      </c>
      <c r="I2" s="7" t="n">
        <v>16448</v>
      </c>
    </row>
    <row r="3" spans="1:13">
      <c r="A3" s="4" t="s">
        <v>91</v>
      </c>
      <c r="D3" s="5" t="n">
        <v>2298000</v>
      </c>
      <c r="F3" s="5" t="n">
        <v>1558498</v>
      </c>
      <c r="I3" s="5" t="n">
        <v>19348694</v>
      </c>
    </row>
    <row r="4" spans="1:13">
      <c r="A4" s="4" t="s">
        <v>92</v>
      </c>
      <c r="B4" s="5" t="n">
        <v>1984</v>
      </c>
      <c r="L4" s="7" t="n">
        <v>1984</v>
      </c>
    </row>
    <row r="5" spans="1:13">
      <c r="A5" s="4" t="s">
        <v>93</v>
      </c>
      <c r="L5" s="5" t="n">
        <v>1333333</v>
      </c>
    </row>
    <row r="6" spans="1:13">
      <c r="A6" s="4" t="s">
        <v>94</v>
      </c>
      <c r="B6" s="5" t="n">
        <v>2600</v>
      </c>
      <c r="C6" s="7" t="n">
        <v>2644</v>
      </c>
      <c r="J6" s="7" t="n">
        <v>2644</v>
      </c>
    </row>
    <row r="7" spans="1:13">
      <c r="A7" s="4" t="s">
        <v>95</v>
      </c>
      <c r="B7" s="5" t="n">
        <v>-1012</v>
      </c>
      <c r="I7" s="7" t="n">
        <v>-1012</v>
      </c>
    </row>
    <row r="8" spans="1:13">
      <c r="A8" s="4" t="s">
        <v>96</v>
      </c>
      <c r="B8" s="5" t="n">
        <v>-20671</v>
      </c>
      <c r="D8" s="7" t="n">
        <v>-607</v>
      </c>
      <c r="F8" s="7" t="n">
        <v>-50</v>
      </c>
      <c r="G8" s="7" t="n">
        <v>50</v>
      </c>
      <c r="I8" s="7" t="n">
        <v>-20064</v>
      </c>
      <c r="K8" s="7" t="n">
        <v>20671</v>
      </c>
    </row>
    <row r="9" spans="1:13">
      <c r="A9" s="4" t="s">
        <v>97</v>
      </c>
      <c r="D9" s="5" t="n">
        <v>-2298000</v>
      </c>
      <c r="E9" s="5" t="n">
        <v>1713104</v>
      </c>
      <c r="F9" s="5" t="n">
        <v>-1558498</v>
      </c>
      <c r="I9" s="5" t="n">
        <v>-20682027</v>
      </c>
      <c r="K9" s="5" t="n">
        <v>22980027</v>
      </c>
    </row>
    <row r="10" spans="1:13">
      <c r="A10" s="4" t="s">
        <v>98</v>
      </c>
      <c r="M10" s="7" t="n">
        <v>67263</v>
      </c>
    </row>
    <row r="11" spans="1:13">
      <c r="A11" s="4" t="s">
        <v>99</v>
      </c>
      <c r="M11" s="5" t="n">
        <v>13336601</v>
      </c>
    </row>
    <row r="12" spans="1:13">
      <c r="A12" s="4" t="s">
        <v>100</v>
      </c>
      <c r="B12" s="5" t="n">
        <v>685</v>
      </c>
      <c r="G12" s="5" t="n">
        <v>685</v>
      </c>
      <c r="K12" s="7" t="n">
        <v>623</v>
      </c>
    </row>
    <row r="13" spans="1:13">
      <c r="A13" s="4" t="s">
        <v>101</v>
      </c>
      <c r="E13" s="5" t="n">
        <v>845651</v>
      </c>
    </row>
    <row r="14" spans="1:13">
      <c r="A14" s="4" t="s">
        <v>74</v>
      </c>
      <c r="B14" s="5" t="n">
        <v>-12397</v>
      </c>
      <c r="H14" s="5" t="n">
        <v>-12397</v>
      </c>
    </row>
    <row r="15" spans="1:13">
      <c r="A15" s="4" t="s">
        <v>102</v>
      </c>
      <c r="K15" s="7" t="n">
        <v>88557</v>
      </c>
    </row>
    <row r="16" spans="1:13">
      <c r="A16" s="4" t="s">
        <v>102</v>
      </c>
      <c r="B16" s="5" t="n">
        <v>-21201</v>
      </c>
      <c r="G16" s="5" t="n">
        <v>735</v>
      </c>
      <c r="H16" s="5" t="n">
        <v>-21936</v>
      </c>
    </row>
    <row r="17" spans="1:13">
      <c r="A17" s="4" t="s">
        <v>103</v>
      </c>
      <c r="E17" s="5" t="n">
        <v>2558755</v>
      </c>
    </row>
    <row r="18" spans="1:13">
      <c r="A18" s="4" t="s">
        <v>103</v>
      </c>
      <c r="K18" s="5" t="n">
        <v>36316628</v>
      </c>
    </row>
    <row r="19" spans="1:13">
      <c r="A19" s="4" t="s">
        <v>104</v>
      </c>
      <c r="B19" s="5" t="n">
        <v>88557</v>
      </c>
      <c r="E19" s="7" t="n">
        <v>3</v>
      </c>
      <c r="G19" s="5" t="n">
        <v>88554</v>
      </c>
      <c r="K19" s="7" t="n">
        <v>-88557</v>
      </c>
    </row>
    <row r="20" spans="1:13">
      <c r="A20" s="4" t="s">
        <v>105</v>
      </c>
      <c r="E20" s="5" t="n">
        <v>23481956</v>
      </c>
      <c r="K20" s="5" t="n">
        <v>-36316628</v>
      </c>
    </row>
    <row r="21" spans="1:13">
      <c r="A21" s="4" t="s">
        <v>92</v>
      </c>
      <c r="B21" s="5" t="n">
        <v>167139</v>
      </c>
      <c r="E21" s="7" t="n">
        <v>1</v>
      </c>
      <c r="G21" s="5" t="n">
        <v>167138</v>
      </c>
    </row>
    <row r="22" spans="1:13">
      <c r="A22" s="4" t="s">
        <v>93</v>
      </c>
      <c r="E22" s="5" t="n">
        <v>9955554</v>
      </c>
    </row>
    <row r="23" spans="1:13">
      <c r="A23" s="4" t="s">
        <v>106</v>
      </c>
      <c r="B23" s="5" t="n">
        <v>2</v>
      </c>
      <c r="G23" s="5" t="n">
        <v>2</v>
      </c>
    </row>
    <row r="24" spans="1:13">
      <c r="A24" s="4" t="s">
        <v>107</v>
      </c>
      <c r="E24" s="5" t="n">
        <v>257</v>
      </c>
    </row>
    <row r="25" spans="1:13">
      <c r="A25" s="4" t="s">
        <v>108</v>
      </c>
      <c r="B25" s="5" t="n">
        <v>259</v>
      </c>
      <c r="G25" s="5" t="n">
        <v>259</v>
      </c>
    </row>
    <row r="26" spans="1:13">
      <c r="A26" s="4" t="s">
        <v>109</v>
      </c>
      <c r="E26" s="5" t="n">
        <v>23209</v>
      </c>
    </row>
    <row r="27" spans="1:13">
      <c r="A27" s="4" t="s">
        <v>100</v>
      </c>
      <c r="B27" s="5" t="n">
        <v>6715</v>
      </c>
      <c r="G27" s="5" t="n">
        <v>6715</v>
      </c>
    </row>
    <row r="28" spans="1:13">
      <c r="A28" s="4" t="s">
        <v>101</v>
      </c>
      <c r="E28" s="5" t="n">
        <v>-1191</v>
      </c>
    </row>
    <row r="29" spans="1:13">
      <c r="A29" s="4" t="s">
        <v>74</v>
      </c>
      <c r="B29" s="5" t="n">
        <v>-31634</v>
      </c>
      <c r="H29" s="5" t="n">
        <v>-31634</v>
      </c>
    </row>
    <row r="30" spans="1:13">
      <c r="A30" s="4" t="s">
        <v>110</v>
      </c>
      <c r="B30" s="7" t="n">
        <v>209837</v>
      </c>
      <c r="E30" s="7" t="n">
        <v>4</v>
      </c>
      <c r="G30" s="5" t="n">
        <v>263403</v>
      </c>
      <c r="H30" s="5" t="n">
        <v>-53570</v>
      </c>
    </row>
    <row r="31" spans="1:13">
      <c r="A31" s="4" t="s">
        <v>111</v>
      </c>
      <c r="B31" s="5" t="n">
        <v>36018540</v>
      </c>
      <c r="E31" s="5" t="n">
        <v>36018540</v>
      </c>
    </row>
    <row r="32" spans="1:13">
      <c r="A32" s="4" t="s">
        <v>92</v>
      </c>
      <c r="B32" s="7" t="n">
        <v>141000</v>
      </c>
      <c r="G32" s="5" t="n">
        <v>141000</v>
      </c>
    </row>
    <row r="33" spans="1:13">
      <c r="A33" s="4" t="s">
        <v>93</v>
      </c>
      <c r="E33" s="5" t="n">
        <v>6250000</v>
      </c>
    </row>
    <row r="34" spans="1:13">
      <c r="A34" s="4" t="s">
        <v>106</v>
      </c>
      <c r="B34" s="7" t="n">
        <v>1156</v>
      </c>
      <c r="G34" s="5" t="n">
        <v>1156</v>
      </c>
    </row>
    <row r="35" spans="1:13">
      <c r="A35" s="4" t="s">
        <v>107</v>
      </c>
      <c r="B35" s="5" t="n">
        <v>141759</v>
      </c>
      <c r="E35" s="5" t="n">
        <v>141759</v>
      </c>
    </row>
    <row r="36" spans="1:13">
      <c r="A36" s="4" t="s">
        <v>108</v>
      </c>
      <c r="B36" s="7" t="n">
        <v>825</v>
      </c>
      <c r="G36" s="5" t="n">
        <v>825</v>
      </c>
    </row>
    <row r="37" spans="1:13">
      <c r="A37" s="4" t="s">
        <v>109</v>
      </c>
      <c r="E37" s="5" t="n">
        <v>64786</v>
      </c>
    </row>
    <row r="38" spans="1:13">
      <c r="A38" s="4" t="s">
        <v>100</v>
      </c>
      <c r="B38" s="5" t="n">
        <v>15322</v>
      </c>
      <c r="G38" s="5" t="n">
        <v>15322</v>
      </c>
    </row>
    <row r="39" spans="1:13">
      <c r="A39" s="4" t="s">
        <v>101</v>
      </c>
      <c r="E39" s="5" t="n">
        <v>-90462</v>
      </c>
    </row>
    <row r="40" spans="1:13">
      <c r="A40" s="4" t="s">
        <v>74</v>
      </c>
      <c r="B40" s="5" t="n">
        <v>-67543</v>
      </c>
      <c r="H40" s="5" t="n">
        <v>-67543</v>
      </c>
    </row>
    <row r="41" spans="1:13">
      <c r="A41" s="4" t="s">
        <v>112</v>
      </c>
      <c r="B41" s="7" t="n">
        <v>300597</v>
      </c>
      <c r="E41" s="7" t="n">
        <v>4</v>
      </c>
      <c r="G41" s="7" t="n">
        <v>421706</v>
      </c>
      <c r="H41" s="7" t="n">
        <v>-121113</v>
      </c>
    </row>
    <row r="42" spans="1:13">
      <c r="A42" s="4" t="s">
        <v>113</v>
      </c>
      <c r="B42" s="5" t="n">
        <v>42384623</v>
      </c>
      <c r="E42" s="5" t="n">
        <v>42384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36"/>
    <col customWidth="1" max="5" min="5" width="14"/>
    <col customWidth="1" max="6" min="6" width="19"/>
    <col customWidth="1" max="7" min="7" width="32"/>
    <col customWidth="1" max="8" min="8" width="31"/>
    <col customWidth="1" max="9" min="9" width="21"/>
  </cols>
  <sheetData>
    <row r="1" spans="1:9">
      <c r="A1" s="1" t="s">
        <v>496</v>
      </c>
      <c r="B1" s="2" t="s">
        <v>497</v>
      </c>
      <c r="C1" s="2" t="s">
        <v>498</v>
      </c>
      <c r="D1" s="2" t="s">
        <v>499</v>
      </c>
      <c r="E1" s="2" t="s">
        <v>500</v>
      </c>
      <c r="F1" s="2" t="s">
        <v>501</v>
      </c>
      <c r="G1" s="2" t="s">
        <v>502</v>
      </c>
      <c r="H1" s="2" t="s">
        <v>503</v>
      </c>
      <c r="I1" s="2" t="s">
        <v>381</v>
      </c>
    </row>
    <row r="2" spans="1:9">
      <c r="A2" s="3" t="s">
        <v>504</v>
      </c>
    </row>
    <row r="3" spans="1:9">
      <c r="A3" s="4" t="s">
        <v>505</v>
      </c>
      <c r="G3" s="7" t="n">
        <v>141000000</v>
      </c>
      <c r="H3" s="7" t="n">
        <v>167139000</v>
      </c>
      <c r="I3" s="7" t="n">
        <v>1984000</v>
      </c>
    </row>
    <row r="4" spans="1:9">
      <c r="A4" s="4" t="s">
        <v>506</v>
      </c>
      <c r="G4" s="8" t="n">
        <v>0.0001</v>
      </c>
      <c r="H4" s="8" t="n">
        <v>0.0001</v>
      </c>
    </row>
    <row r="5" spans="1:9">
      <c r="A5" s="4" t="s">
        <v>131</v>
      </c>
      <c r="G5" s="7" t="n">
        <v>141000000</v>
      </c>
      <c r="H5" s="7" t="n">
        <v>170507000</v>
      </c>
    </row>
    <row r="6" spans="1:9">
      <c r="A6" s="4" t="s">
        <v>507</v>
      </c>
      <c r="G6" s="7" t="n">
        <v>0</v>
      </c>
    </row>
    <row r="7" spans="1:9">
      <c r="A7" s="4" t="s">
        <v>487</v>
      </c>
    </row>
    <row r="8" spans="1:9">
      <c r="A8" s="3" t="s">
        <v>504</v>
      </c>
    </row>
    <row r="9" spans="1:9">
      <c r="A9" s="4" t="s">
        <v>508</v>
      </c>
      <c r="D9" s="5" t="n">
        <v>6900000</v>
      </c>
      <c r="F9" s="5" t="n">
        <v>6900000</v>
      </c>
    </row>
    <row r="10" spans="1:9">
      <c r="A10" s="4" t="s">
        <v>509</v>
      </c>
      <c r="D10" s="7" t="n">
        <v>18</v>
      </c>
    </row>
    <row r="11" spans="1:9">
      <c r="A11" s="4" t="s">
        <v>510</v>
      </c>
      <c r="D11" s="7" t="n">
        <v>115500000</v>
      </c>
    </row>
    <row r="12" spans="1:9">
      <c r="A12" s="4" t="s">
        <v>511</v>
      </c>
      <c r="E12" s="11" t="n">
        <v>0.588</v>
      </c>
    </row>
    <row r="13" spans="1:9">
      <c r="A13" s="4" t="s">
        <v>512</v>
      </c>
      <c r="G13" s="4" t="s">
        <v>513</v>
      </c>
    </row>
    <row r="14" spans="1:9">
      <c r="A14" s="4" t="s">
        <v>514</v>
      </c>
      <c r="G14" s="4" t="s">
        <v>515</v>
      </c>
    </row>
    <row r="15" spans="1:9">
      <c r="A15" s="4" t="s">
        <v>516</v>
      </c>
      <c r="G15" s="4" t="s">
        <v>517</v>
      </c>
    </row>
    <row r="16" spans="1:9">
      <c r="A16" s="4" t="s">
        <v>518</v>
      </c>
      <c r="D16" s="5" t="n">
        <v>23481956</v>
      </c>
      <c r="F16" s="5" t="n">
        <v>23481956</v>
      </c>
    </row>
    <row r="17" spans="1:9">
      <c r="A17" s="4" t="s">
        <v>490</v>
      </c>
    </row>
    <row r="18" spans="1:9">
      <c r="A18" s="3" t="s">
        <v>504</v>
      </c>
    </row>
    <row r="19" spans="1:9">
      <c r="A19" s="4" t="s">
        <v>508</v>
      </c>
      <c r="D19" s="5" t="n">
        <v>3055554</v>
      </c>
      <c r="F19" s="5" t="n">
        <v>3055554</v>
      </c>
    </row>
    <row r="20" spans="1:9">
      <c r="A20" s="4" t="s">
        <v>505</v>
      </c>
      <c r="D20" s="7" t="n">
        <v>55000000</v>
      </c>
    </row>
    <row r="21" spans="1:9">
      <c r="A21" s="4" t="s">
        <v>491</v>
      </c>
    </row>
    <row r="22" spans="1:9">
      <c r="A22" s="3" t="s">
        <v>504</v>
      </c>
    </row>
    <row r="23" spans="1:9">
      <c r="A23" s="4" t="s">
        <v>508</v>
      </c>
      <c r="C23" s="5" t="n">
        <v>6250000</v>
      </c>
    </row>
    <row r="24" spans="1:9">
      <c r="A24" s="4" t="s">
        <v>506</v>
      </c>
      <c r="C24" s="8" t="n">
        <v>0.0001</v>
      </c>
    </row>
    <row r="25" spans="1:9">
      <c r="A25" s="4" t="s">
        <v>131</v>
      </c>
      <c r="B25" s="7" t="n">
        <v>14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19</v>
      </c>
      <c r="B1" s="2" t="s">
        <v>345</v>
      </c>
      <c r="D1" s="2" t="s">
        <v>369</v>
      </c>
      <c r="L1" s="2" t="s">
        <v>1</v>
      </c>
    </row>
    <row r="2" spans="1:15">
      <c r="B2" s="2" t="s">
        <v>484</v>
      </c>
      <c r="C2" s="2" t="s">
        <v>520</v>
      </c>
      <c r="D2" s="2" t="s">
        <v>2</v>
      </c>
      <c r="E2" s="2" t="s">
        <v>475</v>
      </c>
      <c r="F2" s="2" t="s">
        <v>4</v>
      </c>
      <c r="G2" s="2" t="s">
        <v>476</v>
      </c>
      <c r="H2" s="2" t="s">
        <v>32</v>
      </c>
      <c r="I2" s="2" t="s">
        <v>477</v>
      </c>
      <c r="J2" s="2" t="s">
        <v>478</v>
      </c>
      <c r="K2" s="2" t="s">
        <v>479</v>
      </c>
      <c r="L2" s="2" t="s">
        <v>2</v>
      </c>
      <c r="M2" s="2" t="s">
        <v>32</v>
      </c>
      <c r="N2" s="2" t="s">
        <v>63</v>
      </c>
      <c r="O2" s="2" t="s">
        <v>521</v>
      </c>
    </row>
    <row r="3" spans="1:15">
      <c r="A3" s="3" t="s">
        <v>522</v>
      </c>
    </row>
    <row r="4" spans="1:15">
      <c r="A4" s="4" t="s">
        <v>523</v>
      </c>
      <c r="D4" s="7" t="n">
        <v>21170</v>
      </c>
      <c r="E4" s="7" t="n">
        <v>17481</v>
      </c>
      <c r="F4" s="7" t="n">
        <v>15565</v>
      </c>
      <c r="G4" s="7" t="n">
        <v>13431</v>
      </c>
      <c r="H4" s="7" t="n">
        <v>11331</v>
      </c>
      <c r="I4" s="7" t="n">
        <v>7861</v>
      </c>
      <c r="J4" s="7" t="n">
        <v>7423</v>
      </c>
      <c r="K4" s="7" t="n">
        <v>5225</v>
      </c>
      <c r="L4" s="7" t="n">
        <v>67647</v>
      </c>
      <c r="M4" s="7" t="n">
        <v>31840</v>
      </c>
      <c r="N4" s="7" t="n">
        <v>11170</v>
      </c>
    </row>
    <row r="5" spans="1:15">
      <c r="A5" s="4" t="s">
        <v>524</v>
      </c>
      <c r="D5" s="5" t="n">
        <v>10213</v>
      </c>
      <c r="E5" s="5" t="n">
        <v>5711</v>
      </c>
      <c r="F5" s="5" t="n">
        <v>6369</v>
      </c>
      <c r="G5" s="5" t="n">
        <v>5732</v>
      </c>
      <c r="H5" s="5" t="n">
        <v>5118</v>
      </c>
      <c r="I5" s="5" t="n">
        <v>4705</v>
      </c>
      <c r="J5" s="5" t="n">
        <v>3729</v>
      </c>
      <c r="K5" s="5" t="n">
        <v>3246</v>
      </c>
      <c r="L5" s="5" t="n">
        <v>28025</v>
      </c>
      <c r="M5" s="5" t="n">
        <v>16798</v>
      </c>
      <c r="N5" s="5" t="n">
        <v>8283</v>
      </c>
    </row>
    <row r="6" spans="1:15">
      <c r="A6" s="4" t="s">
        <v>65</v>
      </c>
      <c r="D6" s="7" t="n">
        <v>6668</v>
      </c>
      <c r="E6" s="7" t="n">
        <v>7317</v>
      </c>
      <c r="F6" s="7" t="n">
        <v>5917</v>
      </c>
      <c r="G6" s="7" t="n">
        <v>6215</v>
      </c>
      <c r="H6" s="5" t="n">
        <v>5627</v>
      </c>
      <c r="I6" s="7" t="n">
        <v>4869</v>
      </c>
      <c r="J6" s="7" t="n">
        <v>4206</v>
      </c>
      <c r="K6" s="7" t="n">
        <v>1777</v>
      </c>
      <c r="L6" s="7" t="n">
        <v>26117</v>
      </c>
      <c r="M6" s="7" t="n">
        <v>16479</v>
      </c>
      <c r="N6" s="7" t="n">
        <v>6044</v>
      </c>
    </row>
    <row r="7" spans="1:15">
      <c r="A7" s="4" t="s">
        <v>88</v>
      </c>
    </row>
    <row r="8" spans="1:15">
      <c r="A8" s="3" t="s">
        <v>522</v>
      </c>
    </row>
    <row r="9" spans="1:15">
      <c r="A9" s="4" t="s">
        <v>525</v>
      </c>
      <c r="N9" s="5" t="n">
        <v>1333333</v>
      </c>
    </row>
    <row r="10" spans="1:15">
      <c r="A10" s="4" t="s">
        <v>348</v>
      </c>
    </row>
    <row r="11" spans="1:15">
      <c r="A11" s="3" t="s">
        <v>522</v>
      </c>
    </row>
    <row r="12" spans="1:15">
      <c r="A12" s="4" t="s">
        <v>526</v>
      </c>
      <c r="C12" s="5" t="n">
        <v>8110599</v>
      </c>
    </row>
    <row r="13" spans="1:15">
      <c r="A13" s="4" t="s">
        <v>527</v>
      </c>
      <c r="C13" s="4" t="s">
        <v>528</v>
      </c>
      <c r="L13" s="4" t="s">
        <v>528</v>
      </c>
      <c r="M13" s="4" t="s">
        <v>528</v>
      </c>
      <c r="N13" s="4" t="s">
        <v>528</v>
      </c>
    </row>
    <row r="14" spans="1:15">
      <c r="A14" s="4" t="s">
        <v>350</v>
      </c>
      <c r="D14" s="4" t="s">
        <v>351</v>
      </c>
      <c r="L14" s="4" t="s">
        <v>351</v>
      </c>
    </row>
    <row r="15" spans="1:15">
      <c r="A15" s="4" t="s">
        <v>523</v>
      </c>
      <c r="M15" s="7" t="n">
        <v>1300</v>
      </c>
      <c r="N15" s="7" t="n">
        <v>1500</v>
      </c>
    </row>
    <row r="16" spans="1:15">
      <c r="A16" s="4" t="s">
        <v>529</v>
      </c>
      <c r="N16" s="5" t="n">
        <v>600</v>
      </c>
    </row>
    <row r="17" spans="1:15">
      <c r="A17" s="4" t="s">
        <v>524</v>
      </c>
      <c r="L17" s="7" t="n">
        <v>500</v>
      </c>
      <c r="M17" s="5" t="n">
        <v>900</v>
      </c>
      <c r="N17" s="5" t="n">
        <v>1100</v>
      </c>
    </row>
    <row r="18" spans="1:15">
      <c r="A18" s="4" t="s">
        <v>392</v>
      </c>
    </row>
    <row r="19" spans="1:15">
      <c r="A19" s="3" t="s">
        <v>522</v>
      </c>
    </row>
    <row r="20" spans="1:15">
      <c r="A20" s="4" t="s">
        <v>350</v>
      </c>
      <c r="D20" s="4" t="s">
        <v>530</v>
      </c>
      <c r="L20" s="4" t="s">
        <v>530</v>
      </c>
    </row>
    <row r="21" spans="1:15">
      <c r="A21" s="4" t="s">
        <v>525</v>
      </c>
      <c r="B21" s="5" t="n">
        <v>277777</v>
      </c>
    </row>
    <row r="22" spans="1:15">
      <c r="A22" s="4" t="s">
        <v>65</v>
      </c>
      <c r="L22" s="7" t="n">
        <v>9300</v>
      </c>
      <c r="M22" s="5" t="n">
        <v>7800</v>
      </c>
      <c r="N22" s="7" t="n">
        <v>6000</v>
      </c>
    </row>
    <row r="23" spans="1:15">
      <c r="A23" s="4" t="s">
        <v>35</v>
      </c>
      <c r="D23" s="7" t="n">
        <v>6000</v>
      </c>
      <c r="H23" s="5" t="n">
        <v>6000</v>
      </c>
      <c r="L23" s="5" t="n">
        <v>6000</v>
      </c>
      <c r="M23" s="5" t="n">
        <v>6000</v>
      </c>
    </row>
    <row r="24" spans="1:15">
      <c r="A24" s="4" t="s">
        <v>122</v>
      </c>
      <c r="D24" s="7" t="n">
        <v>11200</v>
      </c>
      <c r="H24" s="7" t="n">
        <v>11600</v>
      </c>
      <c r="L24" s="7" t="n">
        <v>11200</v>
      </c>
      <c r="M24" s="7" t="n">
        <v>11600</v>
      </c>
    </row>
    <row r="25" spans="1:15">
      <c r="A25" s="4" t="s">
        <v>531</v>
      </c>
    </row>
    <row r="26" spans="1:15">
      <c r="A26" s="3" t="s">
        <v>522</v>
      </c>
    </row>
    <row r="27" spans="1:15">
      <c r="A27" s="4" t="s">
        <v>526</v>
      </c>
      <c r="C27" s="5" t="n">
        <v>4761905</v>
      </c>
    </row>
    <row r="28" spans="1:15">
      <c r="A28" s="4" t="s">
        <v>532</v>
      </c>
    </row>
    <row r="29" spans="1:15">
      <c r="A29" s="3" t="s">
        <v>522</v>
      </c>
    </row>
    <row r="30" spans="1:15">
      <c r="A30" s="4" t="s">
        <v>526</v>
      </c>
      <c r="C30" s="5" t="n">
        <v>2666666</v>
      </c>
    </row>
    <row r="31" spans="1:15">
      <c r="A31" s="4" t="s">
        <v>533</v>
      </c>
    </row>
    <row r="32" spans="1:15">
      <c r="A32" s="3" t="s">
        <v>522</v>
      </c>
    </row>
    <row r="33" spans="1:15">
      <c r="A33" s="4" t="s">
        <v>534</v>
      </c>
      <c r="O33" s="5" t="n">
        <v>761905</v>
      </c>
    </row>
  </sheetData>
  <mergeCells count="4">
    <mergeCell ref="A1:A2"/>
    <mergeCell ref="B1:C1"/>
    <mergeCell ref="D1:K1"/>
    <mergeCell ref="L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369</v>
      </c>
      <c r="J1" s="2" t="s">
        <v>1</v>
      </c>
    </row>
    <row r="2" spans="1:12">
      <c r="B2" s="2" t="s">
        <v>2</v>
      </c>
      <c r="C2" s="2" t="s">
        <v>475</v>
      </c>
      <c r="D2" s="2" t="s">
        <v>4</v>
      </c>
      <c r="E2" s="2" t="s">
        <v>476</v>
      </c>
      <c r="F2" s="2" t="s">
        <v>32</v>
      </c>
      <c r="G2" s="2" t="s">
        <v>477</v>
      </c>
      <c r="H2" s="2" t="s">
        <v>478</v>
      </c>
      <c r="I2" s="2" t="s">
        <v>479</v>
      </c>
      <c r="J2" s="2" t="s">
        <v>2</v>
      </c>
      <c r="K2" s="2" t="s">
        <v>32</v>
      </c>
      <c r="L2" s="2" t="s">
        <v>63</v>
      </c>
    </row>
    <row r="3" spans="1:12">
      <c r="A3" s="3" t="s">
        <v>536</v>
      </c>
    </row>
    <row r="4" spans="1:12">
      <c r="A4" s="4" t="s">
        <v>65</v>
      </c>
      <c r="B4" s="7" t="n">
        <v>6668</v>
      </c>
      <c r="C4" s="7" t="n">
        <v>7317</v>
      </c>
      <c r="D4" s="7" t="n">
        <v>5917</v>
      </c>
      <c r="E4" s="7" t="n">
        <v>6215</v>
      </c>
      <c r="F4" s="7" t="n">
        <v>5627</v>
      </c>
      <c r="G4" s="7" t="n">
        <v>4869</v>
      </c>
      <c r="H4" s="7" t="n">
        <v>4206</v>
      </c>
      <c r="I4" s="7" t="n">
        <v>1777</v>
      </c>
      <c r="J4" s="7" t="n">
        <v>26117</v>
      </c>
      <c r="K4" s="7" t="n">
        <v>16479</v>
      </c>
      <c r="L4" s="7" t="n">
        <v>6044</v>
      </c>
    </row>
    <row r="5" spans="1:12">
      <c r="A5" s="3" t="s">
        <v>66</v>
      </c>
    </row>
    <row r="6" spans="1:12">
      <c r="A6" s="4" t="s">
        <v>67</v>
      </c>
      <c r="B6" s="5" t="n">
        <v>21170</v>
      </c>
      <c r="C6" s="5" t="n">
        <v>17481</v>
      </c>
      <c r="D6" s="5" t="n">
        <v>15565</v>
      </c>
      <c r="E6" s="5" t="n">
        <v>13431</v>
      </c>
      <c r="F6" s="5" t="n">
        <v>11331</v>
      </c>
      <c r="G6" s="5" t="n">
        <v>7861</v>
      </c>
      <c r="H6" s="5" t="n">
        <v>7423</v>
      </c>
      <c r="I6" s="5" t="n">
        <v>5225</v>
      </c>
      <c r="J6" s="5" t="n">
        <v>67647</v>
      </c>
      <c r="K6" s="5" t="n">
        <v>31840</v>
      </c>
      <c r="L6" s="5" t="n">
        <v>11170</v>
      </c>
    </row>
    <row r="7" spans="1:12">
      <c r="A7" s="4" t="s">
        <v>68</v>
      </c>
      <c r="B7" s="5" t="n">
        <v>10213</v>
      </c>
      <c r="C7" s="5" t="n">
        <v>5711</v>
      </c>
      <c r="D7" s="5" t="n">
        <v>6369</v>
      </c>
      <c r="E7" s="5" t="n">
        <v>5732</v>
      </c>
      <c r="F7" s="5" t="n">
        <v>5118</v>
      </c>
      <c r="G7" s="5" t="n">
        <v>4705</v>
      </c>
      <c r="H7" s="5" t="n">
        <v>3729</v>
      </c>
      <c r="I7" s="5" t="n">
        <v>3246</v>
      </c>
      <c r="J7" s="5" t="n">
        <v>28025</v>
      </c>
      <c r="K7" s="5" t="n">
        <v>16798</v>
      </c>
      <c r="L7" s="5" t="n">
        <v>8283</v>
      </c>
    </row>
    <row r="8" spans="1:12">
      <c r="A8" s="4" t="s">
        <v>69</v>
      </c>
      <c r="B8" s="5" t="n">
        <v>31383</v>
      </c>
      <c r="C8" s="5" t="n">
        <v>23192</v>
      </c>
      <c r="D8" s="5" t="n">
        <v>21934</v>
      </c>
      <c r="E8" s="5" t="n">
        <v>19163</v>
      </c>
      <c r="F8" s="5" t="n">
        <v>16449</v>
      </c>
      <c r="G8" s="5" t="n">
        <v>12566</v>
      </c>
      <c r="H8" s="5" t="n">
        <v>11152</v>
      </c>
      <c r="I8" s="5" t="n">
        <v>8471</v>
      </c>
      <c r="J8" s="5" t="n">
        <v>95672</v>
      </c>
      <c r="K8" s="5" t="n">
        <v>48638</v>
      </c>
      <c r="L8" s="5" t="n">
        <v>19453</v>
      </c>
    </row>
    <row r="9" spans="1:12">
      <c r="A9" s="4" t="s">
        <v>70</v>
      </c>
      <c r="B9" s="5" t="n">
        <v>-24715</v>
      </c>
      <c r="C9" s="5" t="n">
        <v>-15875</v>
      </c>
      <c r="D9" s="5" t="n">
        <v>-16017</v>
      </c>
      <c r="E9" s="5" t="n">
        <v>-12948</v>
      </c>
      <c r="F9" s="5" t="n">
        <v>-10822</v>
      </c>
      <c r="G9" s="5" t="n">
        <v>-7697</v>
      </c>
      <c r="H9" s="5" t="n">
        <v>-6946</v>
      </c>
      <c r="I9" s="5" t="n">
        <v>-6694</v>
      </c>
      <c r="J9" s="5" t="n">
        <v>-69555</v>
      </c>
      <c r="K9" s="5" t="n">
        <v>-32159</v>
      </c>
      <c r="L9" s="5" t="n">
        <v>-13409</v>
      </c>
    </row>
    <row r="10" spans="1:12">
      <c r="A10" s="4" t="s">
        <v>71</v>
      </c>
      <c r="B10" s="5" t="n">
        <v>752</v>
      </c>
      <c r="C10" s="5" t="n">
        <v>519</v>
      </c>
      <c r="D10" s="5" t="n">
        <v>424</v>
      </c>
      <c r="E10" s="5" t="n">
        <v>317</v>
      </c>
      <c r="F10" s="5" t="n">
        <v>259</v>
      </c>
      <c r="G10" s="5" t="n">
        <v>215</v>
      </c>
      <c r="H10" s="5" t="n">
        <v>46</v>
      </c>
      <c r="I10" s="5" t="n">
        <v>5</v>
      </c>
      <c r="J10" s="5" t="n">
        <v>2012</v>
      </c>
      <c r="K10" s="5" t="n">
        <v>525</v>
      </c>
    </row>
    <row r="11" spans="1:12">
      <c r="A11" s="4" t="s">
        <v>74</v>
      </c>
      <c r="B11" s="7" t="n">
        <v>-23963</v>
      </c>
      <c r="C11" s="7" t="n">
        <v>-15356</v>
      </c>
      <c r="D11" s="7" t="n">
        <v>-15593</v>
      </c>
      <c r="E11" s="7" t="n">
        <v>-12631</v>
      </c>
      <c r="F11" s="7" t="n">
        <v>-10563</v>
      </c>
      <c r="G11" s="7" t="n">
        <v>-7482</v>
      </c>
      <c r="H11" s="7" t="n">
        <v>-6900</v>
      </c>
      <c r="I11" s="7" t="n">
        <v>-6689</v>
      </c>
      <c r="J11" s="7" t="n">
        <v>-67543</v>
      </c>
      <c r="K11" s="7" t="n">
        <v>-31634</v>
      </c>
      <c r="L11" s="7" t="n">
        <v>-12397</v>
      </c>
    </row>
    <row r="12" spans="1:12">
      <c r="A12" s="4" t="s">
        <v>480</v>
      </c>
      <c r="B12" s="9" t="n">
        <v>-0.61</v>
      </c>
      <c r="C12" s="9" t="n">
        <v>-0.44</v>
      </c>
      <c r="D12" s="9" t="n">
        <v>-0.45</v>
      </c>
      <c r="E12" s="9" t="n">
        <v>-0.36</v>
      </c>
      <c r="F12" s="9" t="n">
        <v>-0.31</v>
      </c>
      <c r="G12" s="9" t="n">
        <v>-0.22</v>
      </c>
      <c r="H12" s="9" t="n">
        <v>-0.36</v>
      </c>
      <c r="I12" s="9" t="n">
        <v>-9.890000000000001</v>
      </c>
      <c r="J12" s="9" t="n">
        <v>-1.88</v>
      </c>
      <c r="K12" s="9" t="n">
        <v>-1.42</v>
      </c>
      <c r="L12" s="9" t="n">
        <v>-51.02</v>
      </c>
    </row>
    <row r="13" spans="1:12">
      <c r="A13" s="4" t="s">
        <v>76</v>
      </c>
      <c r="B13" s="5" t="n">
        <v>39155</v>
      </c>
      <c r="C13" s="5" t="n">
        <v>35189</v>
      </c>
      <c r="D13" s="5" t="n">
        <v>34916</v>
      </c>
      <c r="E13" s="5" t="n">
        <v>34723</v>
      </c>
      <c r="F13" s="5" t="n">
        <v>34507</v>
      </c>
      <c r="G13" s="5" t="n">
        <v>34316</v>
      </c>
      <c r="H13" s="5" t="n">
        <v>19121</v>
      </c>
      <c r="I13" s="5" t="n">
        <v>676</v>
      </c>
      <c r="J13" s="5" t="n">
        <v>36006</v>
      </c>
      <c r="K13" s="5" t="n">
        <v>22222</v>
      </c>
      <c r="L13" s="5" t="n">
        <v>2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32</v>
      </c>
      <c r="C2" s="2" t="s">
        <v>63</v>
      </c>
    </row>
    <row r="3" spans="1:3">
      <c r="A3" s="4" t="s">
        <v>81</v>
      </c>
    </row>
    <row r="4" spans="1:3">
      <c r="A4" s="4" t="s">
        <v>115</v>
      </c>
      <c r="B4" s="7" t="n">
        <v>3367</v>
      </c>
    </row>
    <row r="5" spans="1:3">
      <c r="A5" s="4" t="s">
        <v>88</v>
      </c>
    </row>
    <row r="6" spans="1:3">
      <c r="A6" s="4" t="s">
        <v>115</v>
      </c>
      <c r="C6" s="7" t="n">
        <v>16</v>
      </c>
    </row>
    <row r="7" spans="1:3">
      <c r="A7" s="4" t="s">
        <v>89</v>
      </c>
    </row>
    <row r="8" spans="1:3">
      <c r="A8" s="4" t="s">
        <v>115</v>
      </c>
      <c r="C8" s="7" t="n">
        <v>2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3</v>
      </c>
    </row>
    <row r="3" spans="1:4">
      <c r="A3" s="3" t="s">
        <v>117</v>
      </c>
    </row>
    <row r="4" spans="1:4">
      <c r="A4" s="4" t="s">
        <v>74</v>
      </c>
      <c r="B4" s="7" t="n">
        <v>-67543</v>
      </c>
      <c r="C4" s="7" t="n">
        <v>-31634</v>
      </c>
      <c r="D4" s="7" t="n">
        <v>-12397</v>
      </c>
    </row>
    <row r="5" spans="1:4">
      <c r="A5" s="3" t="s">
        <v>118</v>
      </c>
    </row>
    <row r="6" spans="1:4">
      <c r="A6" s="4" t="s">
        <v>119</v>
      </c>
      <c r="B6" s="5" t="n">
        <v>2994</v>
      </c>
      <c r="C6" s="5" t="n">
        <v>1104</v>
      </c>
      <c r="D6" s="5" t="n">
        <v>328</v>
      </c>
    </row>
    <row r="7" spans="1:4">
      <c r="A7" s="4" t="s">
        <v>120</v>
      </c>
      <c r="B7" s="5" t="n">
        <v>166</v>
      </c>
      <c r="C7" s="5" t="n">
        <v>13</v>
      </c>
      <c r="D7" s="5" t="n">
        <v>9</v>
      </c>
    </row>
    <row r="8" spans="1:4">
      <c r="A8" s="4" t="s">
        <v>100</v>
      </c>
      <c r="B8" s="5" t="n">
        <v>15322</v>
      </c>
      <c r="C8" s="5" t="n">
        <v>6715</v>
      </c>
      <c r="D8" s="5" t="n">
        <v>1308</v>
      </c>
    </row>
    <row r="9" spans="1:4">
      <c r="A9" s="3" t="s">
        <v>121</v>
      </c>
    </row>
    <row r="10" spans="1:4">
      <c r="A10" s="4" t="s">
        <v>35</v>
      </c>
      <c r="B10" s="5" t="n">
        <v>-4017</v>
      </c>
      <c r="C10" s="5" t="n">
        <v>-5454</v>
      </c>
      <c r="D10" s="5" t="n">
        <v>-1012</v>
      </c>
    </row>
    <row r="11" spans="1:4">
      <c r="A11" s="4" t="s">
        <v>36</v>
      </c>
      <c r="B11" s="5" t="n">
        <v>-1893</v>
      </c>
      <c r="C11" s="5" t="n">
        <v>-979</v>
      </c>
      <c r="D11" s="5" t="n">
        <v>-525</v>
      </c>
    </row>
    <row r="12" spans="1:4">
      <c r="A12" s="4" t="s">
        <v>42</v>
      </c>
      <c r="B12" s="5" t="n">
        <v>-488</v>
      </c>
      <c r="C12" s="5" t="n">
        <v>1784</v>
      </c>
      <c r="D12" s="5" t="n">
        <v>335</v>
      </c>
    </row>
    <row r="13" spans="1:4">
      <c r="A13" s="4" t="s">
        <v>43</v>
      </c>
      <c r="B13" s="5" t="n">
        <v>2394</v>
      </c>
      <c r="C13" s="5" t="n">
        <v>3050</v>
      </c>
      <c r="D13" s="5" t="n">
        <v>805</v>
      </c>
    </row>
    <row r="14" spans="1:4">
      <c r="A14" s="4" t="s">
        <v>122</v>
      </c>
      <c r="B14" s="5" t="n">
        <v>-12988</v>
      </c>
      <c r="C14" s="5" t="n">
        <v>67975</v>
      </c>
      <c r="D14" s="5" t="n">
        <v>9312</v>
      </c>
    </row>
    <row r="15" spans="1:4">
      <c r="A15" s="4" t="s">
        <v>39</v>
      </c>
      <c r="B15" s="5" t="n">
        <v>902</v>
      </c>
      <c r="C15" s="5" t="n">
        <v>-6435</v>
      </c>
      <c r="D15" s="5" t="n">
        <v>-76</v>
      </c>
    </row>
    <row r="16" spans="1:4">
      <c r="A16" s="4" t="s">
        <v>47</v>
      </c>
      <c r="B16" s="5" t="n">
        <v>-125</v>
      </c>
      <c r="C16" s="5" t="n">
        <v>-30</v>
      </c>
      <c r="D16" s="5" t="n">
        <v>150</v>
      </c>
    </row>
    <row r="17" spans="1:4">
      <c r="A17" s="4" t="s">
        <v>123</v>
      </c>
      <c r="B17" s="5" t="n">
        <v>-65276</v>
      </c>
      <c r="C17" s="5" t="n">
        <v>36109</v>
      </c>
      <c r="D17" s="5" t="n">
        <v>-1763</v>
      </c>
    </row>
    <row r="18" spans="1:4">
      <c r="A18" s="3" t="s">
        <v>124</v>
      </c>
    </row>
    <row r="19" spans="1:4">
      <c r="A19" s="4" t="s">
        <v>125</v>
      </c>
      <c r="B19" s="5" t="n">
        <v>-10091</v>
      </c>
      <c r="C19" s="5" t="n">
        <v>-6165</v>
      </c>
      <c r="D19" s="5" t="n">
        <v>-2554</v>
      </c>
    </row>
    <row r="20" spans="1:4">
      <c r="A20" s="4" t="s">
        <v>126</v>
      </c>
      <c r="B20" s="5" t="n">
        <v>-10091</v>
      </c>
      <c r="C20" s="5" t="n">
        <v>-6165</v>
      </c>
      <c r="D20" s="5" t="n">
        <v>-2554</v>
      </c>
    </row>
    <row r="21" spans="1:4">
      <c r="A21" s="3" t="s">
        <v>127</v>
      </c>
    </row>
    <row r="22" spans="1:4">
      <c r="A22" s="4" t="s">
        <v>128</v>
      </c>
      <c r="D22" s="5" t="n">
        <v>74661</v>
      </c>
    </row>
    <row r="23" spans="1:4">
      <c r="A23" s="4" t="s">
        <v>129</v>
      </c>
      <c r="C23" s="5" t="n">
        <v>-600</v>
      </c>
      <c r="D23" s="5" t="n">
        <v>-1100</v>
      </c>
    </row>
    <row r="24" spans="1:4">
      <c r="A24" s="4" t="s">
        <v>130</v>
      </c>
      <c r="C24" s="5" t="n">
        <v>-100</v>
      </c>
      <c r="D24" s="5" t="n">
        <v>-2671</v>
      </c>
    </row>
    <row r="25" spans="1:4">
      <c r="A25" s="4" t="s">
        <v>131</v>
      </c>
      <c r="B25" s="5" t="n">
        <v>141000</v>
      </c>
      <c r="C25" s="5" t="n">
        <v>170507</v>
      </c>
    </row>
    <row r="26" spans="1:4">
      <c r="A26" s="4" t="s">
        <v>132</v>
      </c>
      <c r="B26" s="5" t="n">
        <v>1156</v>
      </c>
      <c r="C26" s="5" t="n">
        <v>2</v>
      </c>
    </row>
    <row r="27" spans="1:4">
      <c r="A27" s="4" t="s">
        <v>133</v>
      </c>
      <c r="B27" s="5" t="n">
        <v>825</v>
      </c>
      <c r="C27" s="5" t="n">
        <v>259</v>
      </c>
    </row>
    <row r="28" spans="1:4">
      <c r="A28" s="4" t="s">
        <v>134</v>
      </c>
      <c r="C28" s="5" t="n">
        <v>-2764</v>
      </c>
      <c r="D28" s="5" t="n">
        <v>-602</v>
      </c>
    </row>
    <row r="29" spans="1:4">
      <c r="A29" s="4" t="s">
        <v>135</v>
      </c>
      <c r="B29" s="5" t="n">
        <v>142981</v>
      </c>
      <c r="C29" s="5" t="n">
        <v>167304</v>
      </c>
      <c r="D29" s="5" t="n">
        <v>70288</v>
      </c>
    </row>
    <row r="30" spans="1:4">
      <c r="A30" s="4" t="s">
        <v>136</v>
      </c>
      <c r="B30" s="5" t="n">
        <v>67614</v>
      </c>
      <c r="C30" s="5" t="n">
        <v>197248</v>
      </c>
      <c r="D30" s="5" t="n">
        <v>65971</v>
      </c>
    </row>
    <row r="31" spans="1:4">
      <c r="A31" s="4" t="s">
        <v>137</v>
      </c>
      <c r="B31" s="5" t="n">
        <v>273064</v>
      </c>
      <c r="C31" s="5" t="n">
        <v>75816</v>
      </c>
      <c r="D31" s="5" t="n">
        <v>9845</v>
      </c>
    </row>
    <row r="32" spans="1:4">
      <c r="A32" s="4" t="s">
        <v>138</v>
      </c>
      <c r="B32" s="5" t="n">
        <v>340678</v>
      </c>
      <c r="C32" s="5" t="n">
        <v>273064</v>
      </c>
      <c r="D32" s="5" t="n">
        <v>75816</v>
      </c>
    </row>
    <row r="33" spans="1:4">
      <c r="A33" s="3" t="s">
        <v>139</v>
      </c>
    </row>
    <row r="34" spans="1:4">
      <c r="A34" s="4" t="s">
        <v>140</v>
      </c>
      <c r="B34" s="7" t="n">
        <v>805</v>
      </c>
      <c r="C34" s="5" t="n">
        <v>3090</v>
      </c>
      <c r="D34" s="5" t="n">
        <v>219</v>
      </c>
    </row>
    <row r="35" spans="1:4">
      <c r="A35" s="4" t="s">
        <v>141</v>
      </c>
      <c r="D35" s="5" t="n">
        <v>600</v>
      </c>
    </row>
    <row r="36" spans="1:4">
      <c r="A36" s="4" t="s">
        <v>142</v>
      </c>
      <c r="D36" s="7" t="n">
        <v>970</v>
      </c>
    </row>
    <row r="37" spans="1:4">
      <c r="A37" s="4" t="s">
        <v>143</v>
      </c>
      <c r="C37" s="7" t="n">
        <v>885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8:04:27Z</dcterms:created>
  <dcterms:modified xmlns:dcterms="http://purl.org/dc/terms/" xmlns:xsi="http://www.w3.org/2001/XMLSchema-instance" xsi:type="dcterms:W3CDTF">2018-03-14T08:04:27Z</dcterms:modified>
</cp:coreProperties>
</file>